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Basis of Presentation" sheetId="9" r:id="rId9"/>
    <s:sheet name="Summary of Significant Accounti" sheetId="10" r:id="rId10"/>
    <s:sheet name="Acquisitions and Other Investme" sheetId="11" r:id="rId11"/>
    <s:sheet name="Fair Value Measurements" sheetId="12" r:id="rId12"/>
    <s:sheet name="Debt" sheetId="13" r:id="rId13"/>
    <s:sheet name="Redeemable Noncontrolling Inter" sheetId="14" r:id="rId14"/>
    <s:sheet name="Stockholders' Equity" sheetId="15" r:id="rId15"/>
    <s:sheet name="Earnings Per Share" sheetId="16" r:id="rId16"/>
    <s:sheet name="Restructuring and Related Reorg" sheetId="17" r:id="rId17"/>
    <s:sheet name="Other, net" sheetId="18" r:id="rId18"/>
    <s:sheet name="Income Taxes" sheetId="19" r:id="rId19"/>
    <s:sheet name="Commitments and Contingencies" sheetId="20" r:id="rId20"/>
    <s:sheet name="Related Party Transactions" sheetId="21" r:id="rId21"/>
    <s:sheet name="Segment Information" sheetId="22" r:id="rId22"/>
    <s:sheet name="Guarantor and Non-Guarantor Sup" sheetId="23" r:id="rId23"/>
    <s:sheet name="Basis of Presentation (Policies" sheetId="24" r:id="rId24"/>
    <s:sheet name="Acquisitions and Other Invest25" sheetId="25" r:id="rId25"/>
    <s:sheet name="Fair Value Measurements (Tables" sheetId="26" r:id="rId26"/>
    <s:sheet name="Debt (Tables)" sheetId="27" r:id="rId27"/>
    <s:sheet name="Redeemable Noncontrolling Int28" sheetId="28" r:id="rId28"/>
    <s:sheet name="Stockholders' Equity (Tables)" sheetId="29" r:id="rId29"/>
    <s:sheet name="Earnings Per Share (Tables)" sheetId="30" r:id="rId30"/>
    <s:sheet name="Restructuring and Related Reo31" sheetId="31" r:id="rId31"/>
    <s:sheet name="Other, net (Tables)" sheetId="32" r:id="rId32"/>
    <s:sheet name="Segment Information (Tables)" sheetId="33" r:id="rId33"/>
    <s:sheet name="Guarantor and Non-Guarantor S34" sheetId="34" r:id="rId34"/>
    <s:sheet name="Summary of Fair Value of Assets" sheetId="35" r:id="rId35"/>
    <s:sheet name="Summary of Fair Value of Asse36" sheetId="36" r:id="rId36"/>
    <s:sheet name="Acquisitions and Other Invest37" sheetId="37" r:id="rId37"/>
    <s:sheet name="Financial Assets and Liabilitie" sheetId="38" r:id="rId38"/>
    <s:sheet name="Fair Value Measurements - Addit" sheetId="39" r:id="rId39"/>
    <s:sheet name="Long Term Debt Outstanding (Det" sheetId="40" r:id="rId40"/>
    <s:sheet name="Long Term Debt Outstanding (Par" sheetId="41" r:id="rId41"/>
    <s:sheet name="Debt - Additional Information (" sheetId="42" r:id="rId42"/>
    <s:sheet name="Fair Value of Outstanding Debt " sheetId="43" r:id="rId43"/>
    <s:sheet name="Fair Value of Outstanding Deb44" sheetId="44" r:id="rId44"/>
    <s:sheet name="Reconciliation of Redeemable No" sheetId="45" r:id="rId45"/>
    <s:sheet name="Redeemable Noncontrolling Int46" sheetId="46" r:id="rId46"/>
    <s:sheet name="Summary of Dividends Declared (" sheetId="47" r:id="rId47"/>
    <s:sheet name="Stockholders Equity - Additiona" sheetId="48" r:id="rId48"/>
    <s:sheet name="Accumulated Other Comprehensive" sheetId="49" r:id="rId49"/>
    <s:sheet name="Accumulated Other Comprehensi50" sheetId="50" r:id="rId50"/>
    <s:sheet name="Basic and Diluted Earnings Per " sheetId="51" r:id="rId51"/>
    <s:sheet name="Earnings Per Share - Additional" sheetId="52" r:id="rId52"/>
    <s:sheet name="Restructuring and Related Reo53" sheetId="53" r:id="rId53"/>
    <s:sheet name="Restructuring and Related Reo54" sheetId="54" r:id="rId54"/>
    <s:sheet name="Other Income Expense (Detail)" sheetId="55" r:id="rId55"/>
    <s:sheet name="Other, net - Additional Informa" sheetId="56" r:id="rId56"/>
    <s:sheet name="Income Taxes - Additional Infor" sheetId="57" r:id="rId57"/>
    <s:sheet name="Commitments and Contingencies -" sheetId="58" r:id="rId58"/>
    <s:sheet name="Related Party Transactions - Ad" sheetId="59" r:id="rId59"/>
    <s:sheet name="Segment Information - Additiona" sheetId="60" r:id="rId60"/>
    <s:sheet name="Segment Information (Detail)" sheetId="61" r:id="rId61"/>
    <s:sheet name="Schedule of Statement of Operat" sheetId="62" r:id="rId62"/>
    <s:sheet name="Schedule of Balance Sheet Infor" sheetId="63" r:id="rId63"/>
    <s:sheet name="Schedule of Cash Flow Statement" sheetId="64" r:id="rId64"/>
  </s:sheets>
  <s:definedNames/>
  <s:calcPr calcId="124519" calcMode="auto" fullCalcOnLoad="1"/>
</s:workbook>
</file>

<file path=xl/sharedStrings.xml><?xml version="1.0" encoding="utf-8"?>
<sst xmlns="http://schemas.openxmlformats.org/spreadsheetml/2006/main" uniqueCount="539">
  <si>
    <t>Document and Entity Information - shares</t>
  </si>
  <si>
    <t>3 Months Ended</t>
  </si>
  <si>
    <t>Mar. 31, 2016</t>
  </si>
  <si>
    <t>Apr. 15,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EXPE</t>
  </si>
  <si>
    <t>Entity Registrant Name</t>
  </si>
  <si>
    <t>EXPEDIA, INC.</t>
  </si>
  <si>
    <t>Entity Central Index Key</t>
  </si>
  <si>
    <t>Current Fiscal Year End Date</t>
  </si>
  <si>
    <t>--12-31</t>
  </si>
  <si>
    <t>Entity Filer Category</t>
  </si>
  <si>
    <t>Large Accelerated Filer</t>
  </si>
  <si>
    <t>Common Stock</t>
  </si>
  <si>
    <t>Entity Common Stock, Shares Outstanding</t>
  </si>
  <si>
    <t>Class B Common Stock</t>
  </si>
  <si>
    <t>CONSOLIDATED STATEMENTS OF OPERATIONS - USD ($) shares in Thousands, $ in Thousands</t>
  </si>
  <si>
    <t>Mar. 31, 2015</t>
  </si>
  <si>
    <t>Revenue</t>
  </si>
  <si>
    <t>Costs and expenses:</t>
  </si>
  <si>
    <t>Cost of revenue</t>
  </si>
  <si>
    <t>[1]</t>
  </si>
  <si>
    <t>Selling and marketing</t>
  </si>
  <si>
    <t>Technology and content</t>
  </si>
  <si>
    <t>General and administrative</t>
  </si>
  <si>
    <t>Amortization of intangible assets</t>
  </si>
  <si>
    <t>Legal reserves, occupancy tax and other</t>
  </si>
  <si>
    <t>Restructuring and related reorganization charges</t>
  </si>
  <si>
    <t>Operating income (loss)</t>
  </si>
  <si>
    <t>Other income (expense):</t>
  </si>
  <si>
    <t>Interest income</t>
  </si>
  <si>
    <t>Interest expense</t>
  </si>
  <si>
    <t>Other, net</t>
  </si>
  <si>
    <t>Total other income (expense), net</t>
  </si>
  <si>
    <t>Income (loss) before income taxes</t>
  </si>
  <si>
    <t>Provision for income taxes</t>
  </si>
  <si>
    <t>Net income (loss)</t>
  </si>
  <si>
    <t>Net (income) loss attributable to noncontrolling interests</t>
  </si>
  <si>
    <t>Net income (loss) attributable to Expedia, Inc.</t>
  </si>
  <si>
    <t>Earnings (loss) per share attributable to Expedia, Inc. available to common stockholders:</t>
  </si>
  <si>
    <t>Basic</t>
  </si>
  <si>
    <t>Diluted</t>
  </si>
  <si>
    <t>Shares used in computing earnings (loss) per share:</t>
  </si>
  <si>
    <t>Dividends declared per common share</t>
  </si>
  <si>
    <t>Includes stock-based compensation as follows:                Cost of revenue     $ 2,679      $ 1,158        Selling and marketing       8,301        6,472        Technology and content       12,350        6,784        General and administrative       19,462        14,472        Restructuring and related reorganization charges       11,173        -</t>
  </si>
  <si>
    <t>CONSOLIDATED STATEMENTS OF OPERATIONS (Parenthetical) - USD ($) $ in Thousands</t>
  </si>
  <si>
    <t>Stock-based compensation</t>
  </si>
  <si>
    <t>CONSOLIDATED STATEMENTS OF COMPREHENSIVE INCOME (LOSS) - USD ($) $ in Thousands</t>
  </si>
  <si>
    <t>Other comprehensive income (loss), net of tax</t>
  </si>
  <si>
    <t>Currency translation adjustments, net of tax</t>
  </si>
  <si>
    <t>Unrealized gains (losses) on available for sale securities, net of tax</t>
  </si>
  <si>
    <t>[2]</t>
  </si>
  <si>
    <t>Comprehensive loss</t>
  </si>
  <si>
    <t>Less: Comprehensive income (loss) attributable to noncontrolling interests</t>
  </si>
  <si>
    <t>Comprehensive loss attributable to Expedia, Inc.</t>
  </si>
  <si>
    <t>Net of tax of $11 million for the three months ended March 31, 2016 associated with debt translation losses related to a net investment hedge.</t>
  </si>
  <si>
    <t>Net gains (losses) recognized and reclassified during the three months ended March 31, 2016 and 2015 were immaterial.</t>
  </si>
  <si>
    <t>CONSOLIDATED STATEMENTS OF COMPREHENSIVE INCOME (LOSS) (Parenthetical) $ in Millions</t>
  </si>
  <si>
    <t>Mar. 31, 2016USD ($)</t>
  </si>
  <si>
    <t>Currency translation adjustments, debt translation losses related to net investment hedge</t>
  </si>
  <si>
    <t>CONSOLIDATED BALANCE SHEETS - USD ($) $ in Thousands</t>
  </si>
  <si>
    <t>Dec. 31, 2015</t>
  </si>
  <si>
    <t>Current assets:</t>
  </si>
  <si>
    <t>Cash and cash equivalents</t>
  </si>
  <si>
    <t>Restricted cash and cash equivalents</t>
  </si>
  <si>
    <t>Short-term investments</t>
  </si>
  <si>
    <t>Accounts receivable, net of allowance of $29,457 and $27,035</t>
  </si>
  <si>
    <t>Income taxes receivable</t>
  </si>
  <si>
    <t>Prepaid expenses and other current assets</t>
  </si>
  <si>
    <t>Total current assets</t>
  </si>
  <si>
    <t>Property and equipment, net</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ther long-term liabilities</t>
  </si>
  <si>
    <t>Commitments and contingencies</t>
  </si>
  <si>
    <t xml:space="preserve"> </t>
  </si>
  <si>
    <t>Redeemable noncontrolling interests</t>
  </si>
  <si>
    <t>Stockholders' equity:</t>
  </si>
  <si>
    <t>Additional paid-in capital</t>
  </si>
  <si>
    <t>Treasury stock - Common stock, at cost</t>
  </si>
  <si>
    <t>Retained earnings</t>
  </si>
  <si>
    <t>Accumulated other comprehensive income (loss)</t>
  </si>
  <si>
    <t>Total Expedia, Inc. stockholders' equity</t>
  </si>
  <si>
    <t>Non-redeemable noncontrolling interests</t>
  </si>
  <si>
    <t>Total stockholders' equity</t>
  </si>
  <si>
    <t>TOTAL LIABILITIES AND STOCKHOLDERS' EQUITY</t>
  </si>
  <si>
    <t>Common stock</t>
  </si>
  <si>
    <t>Net of applicable discounts and debt issuance costs.</t>
  </si>
  <si>
    <t>CONSOLIDATED BALANCE SHEETS (Parenthetical) - USD ($) $ in Thousands</t>
  </si>
  <si>
    <t>Accounts receivable, allowance</t>
  </si>
  <si>
    <t>Treasury stock - Common stock, Shares</t>
  </si>
  <si>
    <t>Common stock, par value</t>
  </si>
  <si>
    <t>Common stock, Authorized</t>
  </si>
  <si>
    <t>Common stock, Shares issued</t>
  </si>
  <si>
    <t>Common stock, Shares outstanding</t>
  </si>
  <si>
    <t>CONSOLIDATED STATEMENTS OF CASH FLOWS - USD ($) $ in Thousands</t>
  </si>
  <si>
    <t>Operating activities:</t>
  </si>
  <si>
    <t>Adjustments to reconcile net income (loss)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loss on foreign currency forwards</t>
  </si>
  <si>
    <t>Noncontrolling interest basis adjustment</t>
  </si>
  <si>
    <t>Other</t>
  </si>
  <si>
    <t>Changes in operating assets and liabilities, net of effects from acquisitions:</t>
  </si>
  <si>
    <t>Accounts receivable</t>
  </si>
  <si>
    <t>Prepaid expenses and other assets</t>
  </si>
  <si>
    <t>Accounts payable, other, accrued expenses and other current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Acquisitions, net of cash acquired</t>
  </si>
  <si>
    <t>Net settlement of foreign currency forwards</t>
  </si>
  <si>
    <t>Net cash used in investing activities</t>
  </si>
  <si>
    <t>Financing activities:</t>
  </si>
  <si>
    <t>Payment of HomeAway Convertible Notes</t>
  </si>
  <si>
    <t>Purchases of treasury stock</t>
  </si>
  <si>
    <t>Payment of dividends to stockholders</t>
  </si>
  <si>
    <t>Proceeds from exercise of equity awards and employee stock purchase plan</t>
  </si>
  <si>
    <t>Excess tax benefit on equity awards</t>
  </si>
  <si>
    <t>Withholding taxes for stock option exercis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Income tax payments, net</t>
  </si>
  <si>
    <t>Basis of Presentation</t>
  </si>
  <si>
    <t>Note 1 – Basis of Presentation
Description of Business
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 ® ® ® ® ® ® ® ® ®
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5, previously filed with the Securities and Exchange
Commission.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acquisition purchase price allocations;
stock-based compensation and accounting for derivative
instruments.
Reclassifications
We have reclassified certain amounts related to our prior period
results to conform to our current period presentation.
Seasonality
We generally experience seasonal fluctuations in the demand for our
travel products and services. For example, traditional leisure
travel bookings are generally the highest in the first three
quarters as travelers plan and book their spring, summer and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ummer
travel. As a result, revenue and income are typically the lowest in
the first quarter and highest in the third quarter. The continued
growth of our international operations or a change in our product
mix, including the assimilation, growth and shift to more of a
transaction-based business model for the vacation rental listing
business of HomeAway, may influence the typical trend of the
seasonality in the future.</t>
  </si>
  <si>
    <t>Summary of Significant Accounting Policies</t>
  </si>
  <si>
    <t>Note 2 – Summary of Significant Accounting
Policies
Recently Adopted Accounting Policies
As of January 1, 2016, we adopted the Accounting Standard
Update (“ASU”) requiring debt issuance costs related to
a recognized debt liability be presented in the balance sheet as a
direct deduction from the carrying amount of that debt liability,
consistent with debt discounts. Upon adoption, we retroactively
restated deferred issuance costs from current and long-term assets
to the respective debt liability. The adoption of this guidance and
prior fiscal year reclassifications did not have a material impact
on our previously reported consolidated financial statements.
As of January 1, 2016, we prospectively adopted the ASU
clarifying the accounting for fees paid by a customer in a cloud
computing arrangement. This standard clarified whether a customer
should account for a cloud computing arrangement as an acquisition
of a software license or as a service arrangement by providing
characteristics that a cloud computing arrangement must have in
order to be accounted for as a software license acquisition.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doption of this new guidance did not have a
material impact on our consolidated financial statements.
Recent Accounting Policies Not Yet Adopted
In May 2014, the Financial Accounting Standards Board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We are in the process of evaluating the
impact of the adoption of this new guidance on our consolidated
financial statements.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are in the
process of evaluating the impact of adopting this new guidance on
our consolidated financial statements.
In February 2016, the FASB issued new guidance related to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In March 2016, the FASB issued new guidance related to accounting
for share-based payments. The updated guidance changes how
companies account for certain aspects of share-based payments
awards to employees, including the accounting for income taxes,
forfeitures, and statuatory tax withholding requirements, as well
as classification in the statement of cash flows. The guidance is
effective for annual and interim reporting periods beginning after
December 15, 2016, with early adoption permitted. We are in
the process of evaluating the impact of adopting this new guidance
on our consolidated financial statements.</t>
  </si>
  <si>
    <t>Acquisitions and Other Investments</t>
  </si>
  <si>
    <t>Note 3 – Acquisitions and Other
Investments
The following summarizes the allocation of the purchase price for
our first quarter of 2015 acquisitions, including Travelocity and a
controlling interest in our former 50/50 joint venture with AirAsia
Berhad, in thousands:
Goodwill $ 190,190
Intangible assets with indefinite lives 163,400
Intangible assets with definite lives (1) 140,285
Net assets and non-controlling interests acquired (2) (20,619 )
Deferred tax liabilities (7,910 )
Total (3) $ 465,346
(1) Acquired definite-lived intangible
assets primarily consist of customer relationship, reacquired right
and supplier relationship assets and have estimated useful lives of
between 4 and 10 years with a weighted average life of 5.7
years.
(2) Includes cash acquired of $41
million.
(3) The total purchase price includes
noncash consideration of $99 million related to an equity method
investment, which was consolidated upon our acquisition of a
controlling interest, with the remainder paid in cash during the
period.
For our acquisitions of Orbitz in September 2015 and HomeAway in
December 2015, the purchase price allocations remain preliminary
and subject to revision while we accumulate all relevant
information regarding the fair values of the net assets acquired.
The final allocations may include changes to the acquisition date
fair value of intangible assets, goodwill, deferred taxes, deferred
revenue as well as operating assets and liabilities. During the
first quarter of 2016, there were no adjustments made to the
preliminary purchase price allocation that materially impacted the
consolidated balance sheet or current period earnings.
Other Investments.</t>
  </si>
  <si>
    <t>Fair Value Measurements</t>
  </si>
  <si>
    <t>Note 4 – Fair Value Measurements
Financial assets and liabilities measured at fair value on a
recurring basis as of March 31, 2016 are classified using the
fair value hierarchy in the table below:
Total Level 1 Level 2
(In
thousands)
Assets
Cash equivalents:
Money market funds $ 265,633 $ 265,633 $
—
Time deposits 94,901
— 94,901
Investments:
Corporate debt securities 90,502
— 90,502
Total assets $ 451,036 $ 265,633 $ 185,403
Liabilities
Derivatives:
Foreign currency forward contracts $ 15,602 $
— $ 15,602
Financial assets measured at fair value on a recurring basis as of
December 31, 2015 are classified using the fair value
hierarchy in the table below:
Total Level 1 Level 2
(In
thousands)
Assets
Cash equivalents:
Money market funds $ 218,340 $ 218,340 $
—
Time deposits 29,126
— 29,126
Derivatives:
—
Foreign currency forward contracts 8,045
— 8,045
Investments:
Corporate debt securities 98,403
— 98,403
Total assets $ 353,914 $ 218,340 $ 135,574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March 31, 2016 and December 31, 2015,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March 31,
2016, we had $29 million of short-term and $62 million of long-term
available for sale investments and the amortized cost basis of the
investments approximated their fair value with gross unrealized
gains and gross unrealized losses both of less than $1 million. As
of December 31, 2015, we had $34 million of short-term and $65
million of long-term available for sale investments and the
amortized cost basis of the investments approximated their fair
value with both gross unrealized gains and gross unrealized losses
of less than $1 million.
We also hold time deposit investments with financial institutions.
Time deposits with original maturities of less than three months
are classified as cash equivalents and those with remaining
maturities of less than one year are classified within short-term
investments.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March 31, 2016, we were party to
outstanding forward contracts hedging our liability and revenue
exposures with a total net notional value of $2.3 billion. We had a
net forward liability of $16 million as of March 31, 2016
recorded in accrued expenses and other current liabilities and a
net forward asset of $8 million as of December 31, 2015
recorded in prepaid expenses and other current assets. We recorded
$26 million in net losses and $19 million in net gains from foreign
currency forward contracts during the three months ended
March 31, 2016 and 2015.</t>
  </si>
  <si>
    <t>Debt</t>
  </si>
  <si>
    <t>Note 5 – Debt
The following table sets forth our outstanding debt:
March 31, December 31,
(In
thousands)
7.456% senior notes due 2018 $ 500,000 $ 500,000
5.95% senior notes due 2020 746,416 746,216
2.5% (€650 million) senior notes due 2022 729,285 703,254
4.5% senior notes due 2024 493,964 493,797
5.0% senior notes due 2026 739,826 739,873
Long-term debt (1) $ 3,209,491 $ 3,183,140
(1) Net of applicable discounts and debt
issuance costs.
Long-term Debt
Our $500 million in registered senior unsecured notes
outstanding at March 31, 2016 are due in August 2018 and bear
interest at 7.456% (the “7.456% Notes”). Interest is
payable semi-annually in February and August of each year. At any
time Expedia may redeem the 7.456% Notes at a redemption price of
100% of the principal plus accrued interest, plus a
“make-whole” premium, in whole or in part.
Our $750 million in registered senior unsecured notes
outstanding at March 31, 2016 are due in August 2020 and bear
interest at 5.95% (the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in registered senior unsecured notes
outstanding at March 31, 2016 are due in June 2022 and bear
interest at 2.5% (the “2.5% Notes”). The 2.5% Notes
were issued at 99.525% of par resulting in a discount, which is
being amortized over their life. Interest is payable annually in
arrears in June of each year, beginning June 3, 2016. We may
redeem the 2.5% Notes at our option, at whole or in part, at any
time or from time to time.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
Our $500 million in registered senior unsecured notes outstanding
at March 31, 2016 are due in August 2024 and bear interest at
4.5% (the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privately placed senior unsecured notes
outstanding at March 31, 2016 are due in February 2026 and
bear interest at 5.0% (the “5.0% Notes”). The 5.0%
Notes were issued at 99.535% of par resulting in a discount, which
is being amortized over their life. Interest is payable
semi-annually in arrears in February and August of each year,
beginning August 15, 2016.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We have also entered into a registrations
rights agreement with respect to the 5.0% Notes, under which we
have agreed to use commercially reasonable best efforts to file a
registration statement to permit the exchange of the 5.0% Notes for
registered notes having the same financial terms and covenants as
5.0% Notes, cause such registration statement to become effective
and complete the related exchange offer by no later than
December 7, 2016. If we fail to satisfy certain of its
obligations under the registration rights agreement, we will be
required to pay additional interest of 0.25% per annum to the
holders of the 5.0% Notes until such registrations right default is
cured.
The 7.456%, 5.95%, 4.5%, 2.5% and 5.0% Notes (collectively the
“Notes”) are senior unsecured obligations issued by
Expedia and guaranteed by certain domestic Expedia subsidiaries.
The Notes rank equally in right of payment with all of our existing
and future unsecured and unsubordinated obligations of Expedia and
the guarantor subsidiaries. For further information, see
Note 15 — Guarantor and Non-Guarantor Supplemental
Financial Information. In addition, the Notes include covenants
that limit our ability to (i) create certain liens,
(ii) enter into sale/leaseback transactions and
(iii) merge or consolidate with or into another entity or
transfer substantially all of our assets. Accrued interest
related to the Notes was $40 million and $52 million as of
March 31, 2016 and December 31, 2015. The 5.95%, 4.5%,
2.5% and 5.0%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March 31, December 31,
(In
thousands)
7.456% senior notes due 2018 $ 554,000 $ 555,000
5.95% senior notes due 2020 829,000 827,000
2.5% (€650 million) senior notes due 2022 (1) 735,000 705,000
4.5% senior notes due 2024 515,000 487,000
5.0% senior notes due 2026 752,000 750,000
(1) Approximately 648 million Euro
as of March 31, 2016 and 644 million Euro as of
December 31, 2015.
Credit Facility
As of March 31, 2016, Expedia, Inc. maintained a $1.5 billion
unsecured revolving credit facility with a group of lenders, which
is unconditionally guaranteed by certain domestic Expedia
subsidiaries that are the same as under the Notes and expires in
February 2021. As of March 31, 2016, we had no revolving
credit facility borrowings outstanding. The amount of stand-by
letters of credit (“LOCs”) issued under the facility
reduces the credit amount available. The facility bears interest
based on the Company’s credit ratings, with drawn amounts
bearing interest at LIBOR plus 137.5 basis points and the
commitment fee on undrawn amounts at 17.5 basis points as of
March 31, 2016. The facility contains covenants including
maximum leverage and minimum interest coverage ratios.
The amount of stand-by letters of credit (“LOC”) issued
under the facility reduces the credit amount available. As of
March 31, 2016, there was $25 million of outstanding stand-by
LOCs issued under the facility.
The current facility was entered into in February 2016 and replaced
our prior $1 billion unsecured revolving credit that expired in
September 2019. As of December 31, 2015, we had no revolving
credit facility borrowings outstanding under the prior facility and
$29 million of outstanding stand-by LOCs issued under that
facility.
In addition, one of our international subsidiaries maintains a Euro
50 million uncommitted credit facility, which is guaranteed by
Expedia, Inc., that may be terminated at any time by the lender. We
had Euro 20 million in borrowings outstanding included in
accrued expenses and other current liabilities on the consolidated
balance sheet as of both March 31, 2016 and December 31,
2015. Another of our international subsidiaries maintains a $5.6
million uncommitted credit facility, which is guaranteed by
Expedia, Inc., that may be terminated at any time by the lender. We
had approximately $5 million in borrowings outstanding included in
accrued expenses and other current liabilities on the consolidated
balance sheet as of both March 31, 2016 and December 31,
2015.
HomeAway Debt Repayment
On December 15, 2015, we completed our acquisition of
HomeAway, Inc., including all of its brands. In connection with the
acquisition, we assumed approximately $402.5 million of 0.125%
Convertible Senior Notes due 2019 (the “Convertible
Notes”). However, following the consummation of the HomeAway
acquisition, we subsequently delivered a notice to holders of the
Convertible Notes, as required per the terms of the Convertible
Notes indenture, to which each holder of the Convertible Notes had
the right to (i) require the Company to repurchase its
Convertible Notes for cash at a price equal to 100% of the
principal amount of such notes plus accrued and unpaid interest or
(ii) convert its Convertible Notes, at a specified conversion
rate into HomeAway common stock (which, following consummation of
the HomeAway acquisition, represented the right to receive the
transaction consideration) or (iii) allow the Convertible
Notes to remain outstanding for the remaining term. As a result,
the majority of the Convertible Notes, or $401 million, were
repurchased during the first quarter of 2016. As of
December 31, 2015, the Convertible Notes outstanding were
included in accrued expenses and other current liabilities, and as
of March 31, 2016, we have reclassified the remaining $1
million outstanding to other long-term liabilities.</t>
  </si>
  <si>
    <t>Redeemable Noncontrolling Interests</t>
  </si>
  <si>
    <t>Note 6 – Redeemable Noncontrolling Interests
We have noncontrolling interests in majority owned entities, which
are carried at fair value as the noncontrolling interests contain
certain rights, whereby we may acquire and the minority
shareholders may sell to us additional shares of the companies.
A reconciliation of redeemable noncontrolling interest is as
follows:
Three months ended
2016
Balance, beginning of the period $ 658,478
Net loss attributable to noncontrolling interests (11 )
Fair value adjustments (22,483 )
Currency translation adjustments and other 34,000
Balance, end of period $ 669,984
The fair value of the redeemable noncontrolling interest was
determined based on a blended analysis of the present value of
future discounted cash flows and market value approach
(“Level 3” on the fair value hierarchy). Our
significant estimates in the discounted cash flow model include our
weighted average cost of capital as well as long-term growth and
profitability of the business. Our significant estimates in the
market value approach include identifying similar companies with
comparable business factors and assessing comparable revenue and
operating multiples in estimating the fair value of the
business.
In connection with the acquisition of our majority ownership
interest in trivago, we entered into a shareholders agreement with
the minority shareholders that contains certain put/call rights
whereby we may cause the minority shareholders to sell to us and
the minority shareholders of trivago may cause us to acquire from
them up to 50% and 100% of the shares of the company held by them
at fair value during two windows, the first of which is currently
open and we are in active conversations with the trivago minority
shareholders. As of April 28, 2016, neither party has exercised its
respective rights with respect to the current open window and we
expect that the current discussions are likely to continue through
June 2016. The second window opens in 2018. Our redeemable
noncontrolling interest balance related to trivago was $665 million
and $654 million as of March 31, 2016 and December 31, 2015,
which represents our best estimate of fair value. As we are
currently in the first put/call window, it is important to note
that based on the final negotiations, the negotiated fair
market value and therefore the final redemption amount could
materially differ from this estimate.</t>
  </si>
  <si>
    <t>Stockholders' Equity</t>
  </si>
  <si>
    <t>Note 7 – Stockholders’ Equity
Dividends on our Common Stock
The Executive Committee, acting on behalf of the Board of
Directors, declared the following dividends during the periods
presented:
Declaration Date Dividend Record Date Total Amount Payment Date
February 8, 2016 $ 0.24 March 10, 2016 $ 36,174 March 30, 2016
February 4, 2015 $ 0.18 March 10, 2015 $ 22,895 March 26, 2015
In addition, in April 2016, the Executive Committee, acting on
behalf of the Board of Directors, declared a quarterly cash
dividend of $0.24 per share of outstanding common stock payable on
June 16, 2016 to stockholders of record as of the close of
business on May 26, 2016. Future declarations of dividends are
subject to final determination by our Board of Directors.
Share Repurchases
In April 2012, the Executive Committee, acting on behalf of the
Board of Directors, authorized a repurchase of up to
20 million outstanding shares of our common stock. In
February 2015, the Executive Committee, acting on behalf of
the Board of Directors, authorized an additional repurchase of up
to 10 million shares of our common stock. There is no fixed
termination date for the repurchases. During the three months ended
March 31, 2016, we repurchased, through open market
transactions, 1.7 million shares under this authorization for
a total cost of $183 million, excluding transaction costs,
representing an average repurchase price of $108.34 per share. As
of March 31, 2016, 9.6 million shares remain authorized
for repurchase under the 2015 authorization. Subsequent to the end
of the first quarter of 2016, we repurchased an additional
1.2 million shares for a total cost of $129 million, excluding
transaction costs, representing an average purchase price of
$106.32 per share.
Stock-based Awards
Stock-based compensation expense relates primarily to expense for
stock options and restricted stock units (“RSUs”). As
of March 31, 2016, we had stock-based awards outstanding
representing approximately 23 million shares of our common
stock, consisting of options to purchase approximately
21 million shares of our common stock with a weighted average
exercise price of $80.49 and weighted average remaining life of 5.3
years and 1 million RSUs.
Annual employee stock-based award grants typically occur during the
first quarter of each year. During the three months ended
March 31, 2016, we granted approximately 5 million stock
options. The fair value of the stock options granted during the
three months ended March 31, 2016 was estimated at the date of
grant using appropriate valuation techniques, including the
Black-Scholes and Monte Carlo option-pricing models.
Accumulated Other Comprehensive Income (Loss)
The balance for each class of accumulated other comprehensive loss
as of March 31, 2016 and December 31, 2015 is as
follows:
March 31, December 31,
(In
thousands)
Foreign currency translation adjustments, net of tax (1) $ (287,715 ) $ (284,767 )
Net unrealized gain (loss) on available for sale securities, net of
tax 347 (127 )
Accumulated other comprehensive loss $ (287,368 ) $ (284,894 )
(1) Foreign currency translation
adjustments, net of tax, includes foreign currency transaction
losses at March 31, 2016 of $17 million ($28 million before
tax) and December 31, 2015 of $1 million ($2 million before
tax) associated with our 2.5% Notes. The 2.5% Notes are
Euro-denominated debt designated as hedges of certain of our
Euro-denominated net assets. See Note 5 – Debt for more
information. The remaining balance in currency translation
adjustments excludes income taxes as a result of our current
intention to indefinitely reinvest the earnings of our
international subsidiaries outside of the United States.</t>
  </si>
  <si>
    <t>Earnings Per Share</t>
  </si>
  <si>
    <t>Note 8 – Earnings Per Share
The following table presents our basic and diluted earnings per
share:
Three months ended March 31,
2016 2015
(In thousands, except per share data)
Net income (loss) attributable to Expedia, Inc. $ (121,861 ) $ 44,143
Earnings (loss) per share attributable to Expedia, Inc.
available to common stockholders:
Basic $ (0.81 ) $ 0.35
Diluted (0.81 ) 0.34
Weighted average number of shares outstanding:
Basic 151,052 127,563
Dilutive effect of:
Options to purchase common stock
— 3,727
Other dilutive securities
— 112
Diluted 151,052 131,402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months
ended March 31, 2016 and March 31, 2015, approximately
23 million and 11 million of outstanding stock awards
have been excluded from the calculations of diluted earnings (loss)
per share attributable to common stockholders because their effect
would have been antidilutive.</t>
  </si>
  <si>
    <t>Restructuring and Related Reorganization Charges</t>
  </si>
  <si>
    <t>Note 9 – Restructuring and Related Reorganization
Charges
In connection with the migration of technology platforms and
centralization of technology, supply and other operations,
primarily related to previously disclosed acquisitions, we
recognized $30 million and $5 million in restructuring and related
reorganization charges during the three months ended March 31,
2016 and 2015. Based on current plans, which are subject to change,
we expect approximately $25 million of restructuring charges for
the remainder of 2016 (for total 2016 charges of up to $55
million), but these could be higher should we make additional
decisions throughout the year and estimates do not include any
possible future acquisition integrations.
The following table summarizes the restructuring and related
reorganization activity for the three months ended March 31,
2016:
Employee Stock-based Other Total
(In
thousands)
Accrued liability as of January 1, 2016 $ 45,889 $
— $ 1,123 $ 47,012
Charges 15,783 11,173 2,847 29,803
Payments (26,097 )
— (1,434 ) (27,531 )
Non-cash items 375 (11,173 )
— (10,798 )
Accrued liability as of March 31, 2016 $ 35,950 $
— $ 2,536 $ 38,486</t>
  </si>
  <si>
    <t>Note 10 – Other, net
The following table presents the components of other, net:
For the Three Months Ended
2016 2015
(In
thousands)
Foreign exchange rate gains ( $ (18,835 ) $ 14,155
Noncontrolling investment basis adjustment
— 79,476
Other (9,360 ) 11,470
Total $ (28,195 ) $ 105,101
During the first quarter of 2015, in conjunction with the
acquisition of controlling interest of AAE Travel Pte. Ltd., the
joint venture formed between Expedia and AirAsia Berhad in 2011, we
remeasured our previously held equity interest to fair value, and
recognized a gain of $79 million in other, net during the
period.</t>
  </si>
  <si>
    <t>Income Taxes</t>
  </si>
  <si>
    <t>Note 11 – Income Taxes
We determine our provision for income taxes for interim periods
using an estimate of our annual effective tax rate. We record any
changes affecting the estimated annual tax rate in the interim
period in which the change occurs, including discrete tax items.
Our effective tax rate for the three months ended March 31,
2016 was 28.7% and was measured against a pretax loss. The
effective tax rate was driven by earnings in foreign jurisdictions,
as well as the release of a valuation allowance for net operating
losses. Our effective tax rate of (2.9%) measured against our
year-to-date pre-tax income for the three months ended
March 31, 2015 was lower than the 35% federal statutory rate
primarily due to income earned in foreign jurisdictions where the
statutory income tax rate is lower, offset by certain foreign
losses for which Expedia does not recognize a benefit as well as
revaluation of deferred tax balances due to New York corporate tax
reform enacted during the period.</t>
  </si>
  <si>
    <t>Commitments and Contingencies</t>
  </si>
  <si>
    <t>Note 12 – Commitments and Contingencies
Legal Proceedings
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Pay-to-Play.
We are also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The following are significant “pay-to-play” payments
made by Expedia companies:
Hawaii (General Excise Tax).
• A total $26 million relating to
non-commissioned hotel reservations for the 2012 tax year, which
includes $6 million for Orbitz;
• A total of $39 million relating to
non-commissioned travel agency services relating to rental cars for
the tax years 2000 through 2012 totaling, which includes $10
million for Orbitz and a duplicative assessment for Expedia and
Hotels.com totaling $9.3 million and thus are overstated;
• A total of $34 million relating to
non-commissioned travel agency services relating to hotel
reservations and car rental for the 2013 tax year, which includes
$5 million for Orbitz; and
• A total of $12 million relating to
hotel and car rental revenue for “agency model”
transactions for the time period 2000 to 2014 and hotel and car
rental revenue for “merchant model” transactions for
the 2014 tax year.
San Francisco (Occupancy Tax). City of San Diego, California
Litigation.
Matters Relating to Hotel Booking Practices.
In addition,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entities and French hotels. In May
2015, the French court ruled that certain of the parity provisions
in certain contracts that were the subject of the lawsuit were not
in compliance with French commercial law, but imposed no fine and
no injunction. The DGCCRF has appealed the decision. A number
of competition authorities, such as those in Australia, Austria,
Belgium, China, Czech Republic, Denmark, France, Germany, Greece,
Hungary, Ireland, Italy, New Zealand, Poland, Sweden and
Switzerland, have also inquired or initiated investigations into
the travel industry and, in particular, in relation to parity
provisions in contracts between hotels and online travel companies,
including Expedia.
While the ultimate outcomes of these lawsuits, inquiries or
investigations are uncertain and our circumstances are
distinguishable from those of other online travel agencies subject
to similar lawsuits, inquiries or investigations, we note in this
context that on April 21, 2015 the competition authorities in
France, Italy and Sweden announced a proposed set of commitments
offered by Booking.com to resolve the parity clause cases brought
by these authorities against it. The German Federal Cartel Office
(“FCO”) also has required another online travel
company, Hotel Reservation Service (“HRS”), to remove
certain clauses from its contracts with hotels. HRS appealed this
decision, which the Higher Regional Court Düsseldorf rejected
on January 9, 2015. On December 23, 2015, the FCO
announced that it had also required Booking.com to remove certain
clauses from its contracts with German hotels. Booking.com
announced that it will appeal this decision. In addition, with
effect from August 1, 2015, Expedia waived certain rate,
conditions and availability parity clauses in its agreements with
its European hotel partners for a period of five years. While
Expedia maintains that its parity clauses have always been lawful
and in compliance with competition law, Expedia considers that this
waiver is a positive step towards facilitating the closure of the
open investigations into such clauses on a harmonized pan-European
basis. It is not certain what the outcome will be of the
competition authorities’ assessment of Expedia’s
announcement. Since Expedia’s waivers were implemented, the
competition authorities in Denmark, United Kingdom, Greece, Norway,
Sweden, Poland, Ireland and Italy have announced either the closure
of their investigation against Expedia or a decision not to open an
investigation against Expedia, in each case having had regard to
the changes implemented by Expedia. The Austrian competition
authority has announced its intention to close its investigation
against Expedia shortly. In addition, on November 6, 2015, the
Swiss competition authority announced that it had issued a final
decision finding certain parity terms existing in previous versions
of agreements between Swiss hotels and each of Expedia, Booking.com
and Hotel Reservation Service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On July 9, 2015, the French National Assembly adopted Article
133 of the Loi Macron (“Article 133”) that seeks to
define the nature of the relationship between online reservation
platforms and French hotels. Article 133 became effective on
August 8, 2015. Expedia considers that Article 133 was drafted
ambiguously and can be interpreted in a way that violates both EU
and French legal principles. Therefore Expedia has initiated a
complaint with the European Commission relating to Article 133.
However, following the effective date, Expedia has been in contact
with its hotel partners in France regarding the impact of Article
133.</t>
  </si>
  <si>
    <t>Related Party Transactions</t>
  </si>
  <si>
    <t>Note 13 – Related Party Transactions
Mr. Diller is the Chairman and Senior Executive of Expedia.
Subject to the terms of an Amended and Restated Stockholders
Agreement between Liberty Interactive Corporation (“Liberty
Interactive”) and Mr. Diller (the “Stockholders
Agreement”), Mr. Diller also holds an irrevocable proxy
to vote shares of Expedia common stock and Class B common stock
beneficially owned by Liberty Interactive (the “Diller
Proxy”). By virtue of the proxy, as well as through shares
owned by Mr. Diller directly, Mr. Diller is effectively
able to control the outcome of all matters submitted to a vote or
for the consent of Expedia’s stockholders (other than with
respect to the election by the holders of Expedia common stock of
25% of the members of Expedia’s Board of Directors and
matters as to which Delaware law requires a separate class
vote).
Last fall, Liberty Interactive announced its plan to spin-off to
certain of its stockholders all of the shares of Liberty
Interactive’s wholly owned subsidiary, Liberty Expedia
Holdings, Inc. (“Liberty Expedia Holdings”), whose
assets at the time of the spin-off would include all of Liberty
Interactive’s interest in Expedia (the “Liberty
Spin-Off”). On March 24, 2016, Mr. Diller
entered into a Transaction Agreement with Liberty Interactive,
Liberty Expedia Holdings, John C. Malone and Leslie Malone (the
“Transaction Agreement”), under which, among other
things, at the time of the Liberty Spin-off and subject to its
completion, for a period of up to eighteen months
(i) Mr. Diller will assign the Diller Proxy to Liberty
Expedia Holdings and (ii) Mr. and Mrs. Malone will
grant Mr. Diller an irrevocable proxy to vote all shares of
Liberty Expedia Holdings Series A common stock and Series B common
stock beneficially owned by them upon completion of the Liberty
Spin-Off or thereafter (the “Malone Proxy”), in each
case, subject to certain limitations. As a result, if the Liberty
Spin-Off is completed and these proxy arrangements become
effective, during the period the proxy arrangements are in effect,
by virtue of the voting power associated with the Malone Proxy, the
governance structure at Liberty Expedia Holdings and
Mr. Diller’s continuing position as Chairman of
Expedia’s Board of Directors, Mr. Diller will indirectly
continue to control Expedia until the termination or expiration of
the proxy arrangements, at which point (and by virtue of the
termination of his assignment of the Diller Proxy), unless the
proxy arrangements terminated as a result of
Mr. Diller’s death or disability, Mr. Diller will
again have the power to vote directly all shares of Expedia Common
Stock and Class B Common Stock beneficially owned by Liberty
Expedia Holdings.
In connection with the Liberty Spin-Off, on March 24, 2016,
Liberty Interactive and Liberty Expedia Holdings entered into a
Reimbursement Agreement with Expedia pursuant to which Liberty
Interactive and Liberty Expedia Holdings have agreed to reimburse
Expedia for certain costs and expenses resulting from the Liberty
Spin-Off and the above-described proxy arrangements that may be
incurred by Expedia with respect to Expedia’s $1.5 billion
unsecured revolving credit facility and Expedia’s senior
unsecured notes maturing in 2018 and in 2020 (the
“Reimbursement Agreement”). The reimbursement
obligations of Liberty Interactive and Liberty Expedia Holdings are
capped at $45 million, subject to certain limited exceptions,
and conditioned on Expedia acting in all material respects
consistent with our existing financial policies, which were
previously provided to Liberty Interactive. Prior to the completion
of the Liberty Spin-Off, the Reimbursement Agreement will terminate
upon the termination of the Transaction Agreement. Following
the completion of the Spin-Off, the Reimbursement Agreement will
terminate upon the earliest to occur of:
• Mr. Diller’s death,
disability or in the event Mr. Diller ceases to be chairman of
Expedia,
• failure of certain reimbursement
triggers to occur prior to the sixtieth day following the
completion of the Liberty Spin-Off (as such period may be extended
in certain limited circumstances), and
• the date as of which Liberty Expedia
Holdings and Liberty Interactive have paid all amounts due to
Expedia pursuant to the terms of the Reimbursement Agreement.
The Reimbursement Agreement constitutes Expedia’s sole and
exclusive remedy with respect to any claim arising out of any
potential change of control under any contract, debt instrument,
agreement or other similar instrument resulting, directly or
indirectly, from the Liberty Spin-Off or the proxy
arrangements.</t>
  </si>
  <si>
    <t>Segment Information</t>
  </si>
  <si>
    <t>Note 14 – Segment Information
We have four reportable segments: Core Online Travel Companies
(“Core OTA”), trivago, Egencia and HomeAway. In
addition, eLong was a reportable segment through its disposal on
May 22, 2015.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Orbitz.com, Expedia Affiliate Network,
Hotwire.com, Travelocity, Venere, Wotif Group, CarRentals.com, and
Classic Vacations. Our trivago segment generates advertising
revenue primarily from sending referrals to online travel companies
and travel service providers from its hotel metasearch websites.
Our Egencia segment, which also includes Orbitz for Business,
provides managed travel services to corporate customers worldwide.
Our HomeAway segment, created by our acquisition of HomeAway on
December 15, 2015, operates an online marketplace for the
vacation rental industry.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months ended March 31, 2016 and March 31, 2015.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March 31,
2016
Core OTA trivago Egencia HomeAway (1) Corporate &amp; Total
(In
thousands)
Third-party revenue $ 1,539,856 $ 112,062 $ 109,849 $
142,194 $
— $ 1,903,961
Intersegment revenue
— 64,108
—
— (64,108 )
—
Revenue $ 1,539,856 $ 176,170 $ 109,849 $ 142,194 $ (64,108 ) $ 1,903,961
Adjusted EBITDA $ 292,356 $ 7,706 $ 15,361 $ 17,314 $ (156,185 ) $ 176,552
Depreciation (58,818 ) (785 ) (6,847 ) (3,659 ) (35,146 ) (105,255 )
Amortization of intangible assets
—
—
—
— (89,999 ) (89,999 )
Stock-based compensation
—
—
—
— (53,965 ) (53,965 )
Legal reserves, occupancy tax and other
—
—
—
— (1,974 ) (1,974 )
Restructuring and related reorganization charges
—
—
—
— (18,630 ) (18,630 )
Realized (gain) loss on revenue hedges (9,084 )
—
—
—
— (9,084 )
Operating income (loss) $ 224,454 $ 6,921 $ 8,514 $ 13,655 $ (355,899 ) (102,355 )
Other expense, net (68,588 )
Loss before income taxes (170,943 )
Provision for income taxes 49,139
Net loss (121,804 )
Net income attributable to noncontrolling interests (57 )
Net loss attributable to Expedia, Inc. $ (121,861 )
Three months ended March 31,
2015
Core OTA trivago Egencia eLong (2) Corporate &amp; Total
(In
thousands)
Third-party revenue $ 1,169,935 $ 72,050 $ 97,845 $ 33,567 $
— $ 1,373,397
Intersegment revenue
— 47,075
—
— (47,075 )
—
Revenue $ 1,169,935 $ 119,125 $ 97,845 $ 33,567 $ (47,075 ) $ 1,373,397
Adjusted EBITDA $ 219,298 $ 5,046 $ 19,796 $ (33,252 ) $ (109,125 ) $ 101,763
Depreciation (40,611 ) (402 ) (5,642 ) (2,055 ) (25,735 ) (74,445 )
Amortization of intangible assets
—
—
—
— (25,042 ) (25,042 )
Stock-based compensation
—
—
—
— (28,886 ) (28,886 )
Legal reserves, occupancy tax and other
—
—
—
— (2,529 ) (2,529 )
Restructuring and related reorganization charges
—
—
—
— (4,676 ) (4,676 )
Realized (gain) loss on revenue hedges (17,186 )
—
—
—
— (17,186 )
Operating income (loss) $ 161,501 $ 4,644 $ 14,154 $
(35,307 ) $ (195,993 ) (51,001 )
Other income, net 82,652
Income before income taxes 31,651
Provision for income taxes 910
Net income 32,561
Net loss attributable to noncontrolling interests 11,582
Net income attributable to Expedia, Inc. $ 44,143
(1) Includes results since our
acquisition of HomeAway on December 15, 2015.
(2) Includes results of eLong, which was
disposed on May 22, 2015.</t>
  </si>
  <si>
    <t>Guarantor and Non-Guarantor Supplemental Financial Information</t>
  </si>
  <si>
    <t>Note 15 – Guarantor and Non-Guarantor
Supplemental Financial Information
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Three months ended March 31, 2016
Parent Guarantor Non-Guarantor Eliminations Consolidated
(In
thousands)
Revenue $
— $ 1,473,883 $ 492,308 $ (62,230 ) $ 1,903,961
Costs and expenses:
Cost of revenue
— 318,332 87,612 (3,103 ) 402,841
Selling and marketing
— 728,772 371,047 (59,212 ) 1,040,607
Technology and content
— 219,505 73,707 71 293,283
General and administrative
— 95,371 52,424 14 147,809
Amortization of intangible assets
— 55,829 34,170
— 89,999
Legal reserves, occupancy tax and other
— 1,974
—
— 1,974
Restructuring and related reorganization charges
— 20,259 9,544
— 29,803
Intercompany (income) expense, net
— 175,689 (175,689 )
—
—
Operating income (loss)
— (141,848 ) 39,493
— (102,355 )
Other income (expense):
Equity in pre-tax earnings (losses) of consolidated
subsidiaries (95,875 ) 45,116
— 50,759
—
Other, net (41,216 ) (41,268 ) 13,896
— (68,588 )
Total other income (loss), net (137,091 ) 3,848 13,896 50,759 (68,588 )
Income (loss) before income taxes (137,091 ) (138,000 ) 53,389 50,759 (170,943 )
Provision for income taxes 15,230 44,587 (10,678 )
— 49,139
Net income (loss) (121,861 ) (93,413 ) 42,711 50,759 (121,804 )
Net income attributable to noncontrolling interests
—
— (57 )
— (57 )
Net income (loss) attributable to Expedia, Inc. $ (121,861 ) $ (93,413 ) $ 42,654 $ 50,759 $ (121,861 )
Comprehensive income (loss) attributable to Expedia, Inc. $ (138,094 ) $ (92,477 ) $ 55,478 $ 50,759 $ (124,334 )
CONDENSED CONSOLIDATING STATEMENT OF
OPERATIONS Three months ended March 31, 2015
Parent Guarantor Non-Guarantor Eliminations Consolidated
(In
thousands)
Revenue $
— $ 1,068,340 $ 349,223 $ (44,166 ) $ 1,373,397
Costs and expenses:
Cost of revenue
— 240,188 82,700 (970 ) 321,918
Selling and marketing
— 520,759 285,980 (43,358 ) 763,381
Technology and content
— 129,923 60,515 17 190,455
General and administrative
— 70,196 46,056 145 116,397
Amortization of intangible assets
— 1,681 23,361
— 25,042
Legal reserves, occupancy tax and other
— 2,529
—
— 2,529
Restructuring and related reorganization charges
— 904 3,772
— 4,676
Intercompany (income) expense, net
— 163,018 (163,018 )
—
—
Operating income (loss)
— (60,858 ) 9,857
— (51,001 )
Other income (expense):
Equity in pre-tax earnings of consolidated subsidiaries 61,077 67,180
— (128,257 )
—
Other, net (26,859 ) 52,297 57,214
— 82,652
Total other income, net 34,218 119,477 57,214 (128,257 ) 82,652
Income before income taxes 34,218 58,619 67,071 (128,257 ) 31,651
Provision for income taxes 9,925 4,759 (13,774 )
— 910
Net income 44,143 63,378 53,297 (128,257 ) 32,561
Net loss attributable to noncontrolling interests
—
— 11,582
— 11,582
Net income attributable to Expedia, Inc. $ 44,143 $ 63,378 $ 64,879 $ (128,257 ) $ 44,143
Comprehensive income (loss) attributable to Expedia, Inc. $ 44,143 $ 63,555 $ (36,004 ) $ (128,257 ) $ (56,563 )
CONDENSED CONSOLIDATING BALANCE SHEET March 31, 2016
Parent Guarantor Non-Guarantor Eliminations Consolidated
(In
thousands)
ASSETS
Total current assets $ 248,570 $ 3,054,178 $ 1,468,140 $ (974,756 ) $ 3,796,132
Investment in subsidiaries 8,362,605 2,085,547
— (10,448,152 )
—
Intangible assets, net
— 2,070,003 668,958
— 2,738,961
Goodwill
— 6,782,456 1,243,896
— 8,026,352
Other assets, net 1,965 1,482,833 352,961 (9,160 ) 1,828,599
TOTAL ASSETS $ 8,613,140 $ 15,475,017 $ 3,733,955 $ (11,432,068 ) $ 16,390,044
LIABILITIES AND
STOCKHOLDERS’ EQUITY
Total current liabilities $ 706,440 $ 6,418,560 $ 807,716 $ (974,756 ) $ 6,957,960
Long-term debt 3,209,491
—
—
— 3,209,491
Other liabilities
— 660,277 204,283 (9,160 ) 855,400
Redeemable noncontrolling interests
—
— 669,984
— 669,984
Stockholders’ equity 4,697,209 8,396,180 2,051,972 (10,448,152 ) 4,697,209
TOTAL LIABILITIES AND STOCKHOLDERS’ EQUITY $ 8,613,140 $ 15,475,017 $ 3,733,955 $ (11,432,068 ) $ 16,390,044
CONDENSED CONSOLIDATING BALANCE SHEET December 31, 2015
Parent Guarantor Non-Guarantor Eliminations Consolidated
(In
thousands)
ASSETS
Total current assets $ 230,840 $ 2,261,450 $ 1,201,064 $ (717,093 ) $ 2,976,261
Investment in subsidiaries 8,420,890 3,106,719
— (11,527,609 )
—
Intangible assets, net
— 1,974,968 818,986
— 2,793,954
Goodwill
— 5,859,457 2,133,484
— 7,992,941
Other assets, net 33 1,381,837 354,482 (13,833 ) 1,722,519
TOTAL ASSETS $ 8,651,763 $ 14,584,431 $ 4,508,016 $ (12,258,535) $ 15,485,675
LIABILITIES AND
STOCKHOLDERS’ EQUITY
Total current liabilities $ 538,856 $ 5,511,639 $ 592,615 $ (717,093) $ 5,926,017
Long-term debt 3,183,140
—
—
— 3,183,140
Other liabilities
— 620,685 181,421 (13,833 ) 788,273
Redeemable noncontrolling interests
—
— 658,478
— 658,478
Stockholders’ equity 4,929,767 8,452,107 3,075,502 (11,527,609 ) 4,929,767
TOTAL LIABILITIES AND STOCKHOLDERS’ EQUITY $ 8,651,763 $ 14,584,431 $ 4,508,016 $ (12,258,535) $ 15,485,675
CONDENSED CONSOLIDATING STATEMENT OF CASH
FLOWS Three months ended March 31, 2016
Parent Guarantor Non-Guarantor Consolidated
(In
thousands)
Operating activities:
Net cash provided by operating activities $
— $ 884,715 $ 214,548 $ 1,099,263
Investing activities:
Capital expenditures, including internal-use software and website
development
— (146,189 ) (21,389 ) (167,578 )
Transfers (to) from related parties
— (99,919 ) 99,919
—
Sales and maturities of investments
— 8,215
— 8,215
Other, net
— (2,102 ) 2,230 128
Net cash provided by (used in) investing activities
— (239,995 ) 80,760 (159,235 )
Financing activities:
Payment of HomeAway Convertible Notes
— (400,443 )
— (400,443 )
Purchases of treasury stock (187,022 )
—
— (187,022 )
Transfers (to) from related parties 191,665 (46,791 ) (144,874 )
—
Other, net (4,643 ) (11,783 )
— (16,426 )
Net cash used in financing activities
— (459,017 ) (144,874 ) (603,891 )
Effect of exchange rate changes on cash and cash equivalents
— 28,539 22,354 50,893
Net increase in cash and cash equivalents
— 214,242 172,788 387,030
Cash and cash equivalents at beginning of the period
— 841,696 834,603 1,676,299
Cash and cash equivalents at end of the period $
— $ 1,055,938 $ 1,007,391 $ 2,063,329
CONDENSED CONSOLIDATING STATEMENT OF CASH
FLOWS Three months ended March 31, 2015
Parent Guarantor Non-Guarantor Consolidated
(In
thousands)
Operating activities:
Net cash provided by operating activities $
— $ 1,045,143 $ 5,921 $ 1,051,064
Investing activities:
Capital expenditures, including internal-use software and website
development
— (95,079 ) (7,571 ) (102,650 )
Purchases of investments
— (298,252 ) (47,791 ) (346,043 )
Sales and maturities of investments
— 72,983 56,036 129,019
Acquisitions, net of cash acquired
— (273,000 ) (53,088 ) (326,088 )
Other, net
— 16,907 1,807 18,714
Net cash used in investing activities
— (576,441 ) (50,607 ) (627,048 )
Financing activities:
Purchases of treasury stock (44,923 )
—
— (44,923 )
Transfers (to) from related parties 29,247 (119,332 ) 90,085
—
Other, net 15,676 (9,240 ) 11,823 18,259
Net cash provided by (used in) financing activities
— (128,572 ) 101,908 (26,664 )
Effect of exchange rate changes on cash and cash equivalents
— (36,192 ) (28,577 ) (64,769 )
Net increase in cash and cash equivalents
— 303,938 28,645 332,583
Cash and cash equivalents at beginning of period
— 943,976 458,724 1,402,700
Cash and cash equivalents at end of period $
— $ 1,247,914 $ 487,369 $ 1,735,283</t>
  </si>
  <si>
    <t>Basis of Presentation (Policies)</t>
  </si>
  <si>
    <t>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5, previously filed with the Securities and Exchange
Commission.</t>
  </si>
  <si>
    <t>Accounting Estimates</t>
  </si>
  <si>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acquisition purchase price allocations;
stock-based compensation and accounting for derivative
instruments.</t>
  </si>
  <si>
    <t>Reclassifications</t>
  </si>
  <si>
    <t>Reclassifications
We have reclassified certain amounts related to our prior period
results to conform to our current period presentation.</t>
  </si>
  <si>
    <t>Recently Adopted Accounting Policies</t>
  </si>
  <si>
    <t>Recently Adopted Accounting Policies
As of January 1, 2016, we adopted the Accounting Standard
Update (“ASU”) requiring debt issuance costs related to
a recognized debt liability be presented in the balance sheet as a
direct deduction from the carrying amount of that debt liability,
consistent with debt discounts. Upon adoption, we retroactively
restated deferred issuance costs from current and long-term assets
to the respective debt liability. The adoption of this guidance and
prior fiscal year reclassifications did not have a material impact
on our previously reported consolidated financial statements.
As of January 1, 2016, we prospectively adopted the ASU
clarifying the accounting for fees paid by a customer in a cloud
computing arrangement. This standard clarified whether a customer
should account for a cloud computing arrangement as an acquisition
of a software license or as a service arrangement by providing
characteristics that a cloud computing arrangement must have in
order to be accounted for as a software license acquisition.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doption of this new guidance did not have a
material impact on our consolidated financial statements.</t>
  </si>
  <si>
    <t>Recent Accounting Policies Not Yet Adopted</t>
  </si>
  <si>
    <t>Recent Accounting Policies Not Yet Adopted
In May 2014, the Financial Accounting Standards Board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We are in the process of evaluating the
impact of the adoption of this new guidance on our consolidated
financial statements.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are in the
process of evaluating the impact of adopting this new guidance on
our consolidated financial statements.
In February 2016, the FASB issued new guidance related to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
In March 2016, the FASB issued new guidance related to accounting
for share-based payments. The updated guidance changes how
companies account for certain aspects of share-based payments
awards to employees, including the accounting for income taxes,
forfeitures, and statuatory tax withholding requirements, as well
as classification in the statement of cash flows. The guidance is
effective for annual and interim reporting periods beginning after
December 15, 2016, with early adoption permitted. We are in
the process of evaluating the impact of adopting this new guidance
on our consolidated financial statements.</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March 31, 2016 and December 31, 2015,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March 31,
2016, we had $29 million of short-term and $62 million of long-term
available for sale investments and the amortized cost basis of the
investments approximated their fair value with gross unrealized
gains and gross unrealized losses both of less than $1 million. As
of December 31, 2015, we had $34 million of short-term and $65
million of long-term available for sale investments and the
amortized cost basis of the investments approximated their fair
value with both gross unrealized gains and gross unrealized losses
of less than $1 million.
We also hold time deposit investments with financial institutions.
Time deposits with original maturities of less than three months
are classified as cash equivalents and those with remaining
maturities of less than one year are classified within short-term
investments.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March 31, 2016, we were party to
outstanding forward contracts hedging our liability and revenue
exposures with a total net notional value of $2.3 billion. We had a
net forward liability of $16 million as of March 31, 2016
recorded in accrued expenses and other current liabilities and a
net forward asset of $8 million as of December 31, 2015
recorded in prepaid expenses and other current assets. We recorded
$26 million in net losses and $19 million in net gains from foreign
currency forward contracts during the three months ended
March 31, 2016 and 2015.</t>
  </si>
  <si>
    <t>Acquisitions and Other Investments (Tables)</t>
  </si>
  <si>
    <t>Acquisitions During Period</t>
  </si>
  <si>
    <t>Schedule of Purchase Price Allocation</t>
  </si>
  <si>
    <t>The following summarizes the allocation of the purchase price for
our first quarter of 2015 acquisitions, including Travelocity and a
controlling interest in our former 50/50 joint venture with AirAsia
Berhad, in thousands:
Goodwill $ 190,190
Intangible assets with indefinite lives 163,400
Intangible assets with definite lives (1) 140,285
Net assets and non-controlling interests acquired (2) (20,619 )
Deferred tax liabilities (7,910 )
Total (3) $ 465,346
(1) Acquired definite-lived intangible
assets primarily consist of customer relationship, reacquired right
and supplier relationship assets and have estimated useful lives of
between 4 and 10 years with a weighted average life of 5.7
years.
(2) Includes cash acquired of $41
million.
(3) The total purchase price includes
noncash consideration of $99 million related to an equity method
investment, which was consolidated upon our acquisition of a
controlling interest, with the remainder paid in cash during the
period.</t>
  </si>
  <si>
    <t>Fair Value Measurements (Tables)</t>
  </si>
  <si>
    <t>Financial Assets and Liabilities Measured at Fair Value on Recurring Basis</t>
  </si>
  <si>
    <t>Financial assets and liabilities measured at fair value on a
recurring basis as of March 31, 2016 are classified using the
fair value hierarchy in the table below:
Total Level 1 Level 2
(In
thousands)
Assets
Cash equivalents:
Money market funds $ 265,633 $ 265,633 $
—
Time deposits 94,901
— 94,901
Investments:
Corporate debt securities 90,502
— 90,502
Total assets $ 451,036 $ 265,633 $ 185,403
Liabilities
Derivatives:
Foreign currency forward contracts $ 15,602 $
— $ 15,602
Financial assets measured at fair value on a recurring basis as of
December 31, 2015 are classified using the fair value
hierarchy in the table below:
Total Level 1 Level 2
(In
thousands)
Assets
Cash equivalents:
Money market funds $ 218,340 $ 218,340 $
—
Time deposits 29,126
— 29,126
Derivatives:
—
Foreign currency forward contracts 8,045
— 8,045
Investments:
Corporate debt securities 98,403
— 98,403
Total assets $ 353,914 $ 218,340 $ 135,574</t>
  </si>
  <si>
    <t>Debt (Tables)</t>
  </si>
  <si>
    <t>Long Term Debt Outstanding</t>
  </si>
  <si>
    <t>The following table sets forth our outstanding debt:
March 31, December 31,
(In
thousands)
7.456% senior notes due 2018 $ 500,000 $ 500,000
5.95% senior notes due 2020 746,416 746,216
2.5% (€650 million) senior notes due 2022 729,285 703,254
4.5% senior notes due 2024 493,964 493,797
5.0% senior notes due 2026 739,826 739,873
Long-term debt (1) $ 3,209,491 $ 3,183,140
(1) Net of applicable discounts and debt
issuance costs.</t>
  </si>
  <si>
    <t>Fair Value, Inputs, Level 2</t>
  </si>
  <si>
    <t>The following table sets forth the approximate fair value of our
outstanding debt, which is based on quoted market prices in less
active markets (Level 2 inputs):
March 31, December 31,
(In
thousands)
7.456% senior notes due 2018 $ 554,000 $ 555,000
5.95% senior notes due 2020 829,000 827,000
2.5% (€650 million) senior notes due 2022 (1) 735,000 705,000
4.5% senior notes due 2024 515,000 487,000
5.0% senior notes due 2026 752,000 750,000
(1) Approximately 648 million Euro
as of March 31, 2016 and 644 million Euro as of
December 31, 2015.</t>
  </si>
  <si>
    <t>Redeemable Noncontrolling Interests (Tables)</t>
  </si>
  <si>
    <t>Reconciliation of Redeemable Noncontrolling Interest</t>
  </si>
  <si>
    <t>A reconciliation of redeemable noncontrolling interest is as
follows:
Three months ended
2016
Balance, beginning of the period $ 658,478
Net loss attributable to noncontrolling interests (11 )
Fair value adjustments (22,483 )
Currency translation adjustments and other 34,000
Balance, end of period $ 669,984</t>
  </si>
  <si>
    <t>Stockholders' Equity (Tables)</t>
  </si>
  <si>
    <t>Summary Of Dividends Declared</t>
  </si>
  <si>
    <t xml:space="preserve">The Executive Committee, acting on behalf of the Board of
Directors, declared the following dividends during the periods
presented:
Declaration Date Dividend Record Date Total Amount Payment Date
February 8, 2016 $ 0.24 March 10, 2016 $ 36,174 March 30, 2016
February 4, 2015 $ 0.18 March 10, 2015 $ 22,895 March 26, 2015 </t>
  </si>
  <si>
    <t>Accumulated Other Comprehensive Loss , Net of Taxes</t>
  </si>
  <si>
    <t>The balance for each class of accumulated other comprehensive loss
as of March 31, 2016 and December 31, 2015 is as
follows:
March 31, December 31,
(In
thousands)
Foreign currency translation adjustments, net of tax (1) $ (287,715 ) $ (284,767 )
Net unrealized gain (loss) on available for sale securities, net of
tax 347 (127 )
Accumulated other comprehensive loss $ (287,368 ) $ (284,894 )
(1) Foreign currency translation
adjustments, net of tax, includes foreign currency transaction
losses at March 31, 2016 of $17 million ($28 million before
tax) and December 31, 2015 of $1 million ($2 million before
tax) associated with our 2.5% Notes. The 2.5% Notes are
Euro-denominated debt designated as hedges of certain of our
Euro-denominated net assets. See Note 5 – Debt for more
information. The remaining balance in currency translation
adjustments excludes income taxes as a result of our current
intention to indefinitely reinvest the earnings of our
international subsidiaries outside of the United States.</t>
  </si>
  <si>
    <t>Earnings Per Share (Tables)</t>
  </si>
  <si>
    <t>Basic and Diluted Earnings Per Share</t>
  </si>
  <si>
    <t>The following table presents our basic and diluted earnings per
share:
Three months ended March 31,
2016 2015
(In thousands, except per share data)
Net income (loss) attributable to Expedia, Inc. $ (121,861 ) $ 44,143
Earnings (loss) per share attributable to Expedia, Inc.
available to common stockholders:
Basic $ (0.81 ) $ 0.35
Diluted (0.81 ) 0.34
Weighted average number of shares outstanding:
Basic 151,052 127,563
Dilutive effect of:
Options to purchase common stock
— 3,727
Other dilutive securities
— 112
Diluted 151,052 131,402</t>
  </si>
  <si>
    <t>Restructuring and Related Reorganization Charges (Tables)</t>
  </si>
  <si>
    <t>Restructuring and Related Reorganization Activity</t>
  </si>
  <si>
    <t>The following table summarizes the restructuring and related
reorganization activity for the three months ended March 31,
2016:
Employee Stock-based Other Total
(In
thousands)
Accrued liability as of January 1, 2016 $ 45,889 $
— $ 1,123 $ 47,012
Charges 15,783 11,173 2,847 29,803
Payments (26,097 )
— (1,434 ) (27,531 )
Non-cash items 375 (11,173 )
— (10,798 )
Accrued liability as of March 31, 2016 $ 35,950 $
— $ 2,536 $ 38,486</t>
  </si>
  <si>
    <t>Other, net (Tables)</t>
  </si>
  <si>
    <t>Components of Other Income (Expense)</t>
  </si>
  <si>
    <t>The following table presents the components of other, net:
For the Three Months Ended
2016 2015
(In
thousands)
Foreign exchange rate gains ( $ (18,835 ) $ 14,155
Noncontrolling investment basis adjustment
— 79,476
Other (9,360 ) 11,470
Total $ (28,195 ) $ 105,101</t>
  </si>
  <si>
    <t>Segment Information (Tables)</t>
  </si>
  <si>
    <t>Operating Segment Information</t>
  </si>
  <si>
    <t>The following tables present our segment information for the three
months ended March 31, 2016 and March 31, 2015.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March 31,
2016
Core OTA trivago Egencia HomeAway (1) Corporate &amp; Total
(In
thousands)
Third-party revenue $ 1,539,856 $ 112,062 $ 109,849 $
142,194 $
— $ 1,903,961
Intersegment revenue
— 64,108
—
— (64,108 )
—
Revenue $ 1,539,856 $ 176,170 $ 109,849 $ 142,194 $ (64,108 ) $ 1,903,961
Adjusted EBITDA $ 292,356 $ 7,706 $ 15,361 $ 17,314 $ (156,185 ) $ 176,552
Depreciation (58,818 ) (785 ) (6,847 ) (3,659 ) (35,146 ) (105,255 )
Amortization of intangible assets
—
—
—
— (89,999 ) (89,999 )
Stock-based compensation
—
—
—
— (53,965 ) (53,965 )
Legal reserves, occupancy tax and other
—
—
—
— (1,974 ) (1,974 )
Restructuring and related reorganization charges
—
—
—
— (18,630 ) (18,630 )
Realized (gain) loss on revenue hedges (9,084 )
—
—
—
— (9,084 )
Operating income (loss) $ 224,454 $ 6,921 $ 8,514 $ 13,655 $ (355,899 ) (102,355 )
Other expense, net (68,588 )
Loss before income taxes (170,943 )
Provision for income taxes 49,139
Net loss (121,804 )
Net income attributable to noncontrolling interests (57 )
Net loss attributable to Expedia, Inc. $ (121,861 )
Three months ended March 31,
2015
Core OTA trivago Egencia eLong (2) Corporate &amp; Total
(In
thousands)
Third-party revenue $ 1,169,935 $ 72,050 $ 97,845 $ 33,567 $
— $ 1,373,397
Intersegment revenue
— 47,075
—
— (47,075 )
—
Revenue $ 1,169,935 $ 119,125 $ 97,845 $ 33,567 $ (47,075 ) $ 1,373,397
Adjusted EBITDA $ 219,298 $ 5,046 $ 19,796 $ (33,252 ) $ (109,125 ) $ 101,763
Depreciation (40,611 ) (402 ) (5,642 ) (2,055 ) (25,735 ) (74,445 )
Amortization of intangible assets
—
—
—
— (25,042 ) (25,042 )
Stock-based compensation
—
—
—
— (28,886 ) (28,886 )
Legal reserves, occupancy tax and other
—
—
—
— (2,529 ) (2,529 )
Restructuring and related reorganization charges
—
—
—
— (4,676 ) (4,676 )
Realized (gain) loss on revenue hedges (17,186 )
—
—
—
— (17,186 )
Operating income (loss) $ 161,501 $ 4,644 $ 14,154 $
(35,307 ) $ (195,993 ) (51,001 )
Other income, net 82,652
Income before income taxes 31,651
Provision for income taxes 910
Net income 32,561
Net loss attributable to noncontrolling interests 11,582
Net income attributable to Expedia, Inc. $ 44,143
(1) Includes results since our
acquisition of HomeAway on December 15, 2015.
(2) Includes results of eLong, which was
disposed on May 22, 2015.</t>
  </si>
  <si>
    <t>Guarantor and Non-Guarantor Supplemental Financial Information (Tables)</t>
  </si>
  <si>
    <t>Schedule of Statement of Operations Information</t>
  </si>
  <si>
    <t>CONDENSED CONSOLIDATING STATEMENT OF
OPERATIONS Three months ended March 31, 2016
Parent Guarantor Non-Guarantor Eliminations Consolidated
(In
thousands)
Revenue $
— $ 1,473,883 $ 492,308 $ (62,230 ) $ 1,903,961
Costs and expenses:
Cost of revenue
— 318,332 87,612 (3,103 ) 402,841
Selling and marketing
— 728,772 371,047 (59,212 ) 1,040,607
Technology and content
— 219,505 73,707 71 293,283
General and administrative
— 95,371 52,424 14 147,809
Amortization of intangible assets
— 55,829 34,170
— 89,999
Legal reserves, occupancy tax and other
— 1,974
—
— 1,974
Restructuring and related reorganization charges
— 20,259 9,544
— 29,803
Intercompany (income) expense, net
— 175,689 (175,689 )
—
—
Operating income (loss)
— (141,848 ) 39,493
— (102,355 )
Other income (expense):
Equity in pre-tax earnings (losses) of consolidated
subsidiaries (95,875 ) 45,116
— 50,759
—
Other, net (41,216 ) (41,268 ) 13,896
— (68,588 )
Total other income (loss), net (137,091 ) 3,848 13,896 50,759 (68,588 )
Income (loss) before income taxes (137,091 ) (138,000 ) 53,389 50,759 (170,943 )
Provision for income taxes 15,230 44,587 (10,678 )
— 49,139
Net income (loss) (121,861 ) (93,413 ) 42,711 50,759 (121,804 )
Net income attributable to noncontrolling interests
—
— (57 )
— (57 )
Net income (loss) attributable to Expedia, Inc. $ (121,861 ) $ (93,413 ) $ 42,654 $ 50,759 $ (121,861 )
Comprehensive income (loss) attributable to Expedia, Inc. $ (138,094 ) $ (92,477 ) $ 55,478 $ 50,759 $ (124,334 )
CONDENSED CONSOLIDATING STATEMENT OF
OPERATIONS Three months ended March 31, 2015
Parent Guarantor Non-Guarantor Eliminations Consolidated
(In
thousands)
Revenue $
— $ 1,068,340 $ 349,223 $ (44,166 ) $ 1,373,397
Costs and expenses:
Cost of revenue
— 240,188 82,700 (970 ) 321,918
Selling and marketing
— 520,759 285,980 (43,358 ) 763,381
Technology and content
— 129,923 60,515 17 190,455
General and administrative
— 70,196 46,056 145 116,397
Amortization of intangible assets
— 1,681 23,361
— 25,042
Legal reserves, occupancy tax and other
— 2,529
—
— 2,529
Restructuring and related reorganization charges
— 904 3,772
— 4,676
Intercompany (income) expense, net
— 163,018 (163,018 )
—
—
Operating income (loss)
— (60,858 ) 9,857
— (51,001 )
Other income (expense):
Equity in pre-tax earnings of consolidated subsidiaries 61,077 67,180
— (128,257 )
—
Other, net (26,859 ) 52,297 57,214
— 82,652
Total other income, net 34,218 119,477 57,214 (128,257 ) 82,652
Income before income taxes 34,218 58,619 67,071 (128,257 ) 31,651
Provision for income taxes 9,925 4,759 (13,774 )
— 910
Net income 44,143 63,378 53,297 (128,257 ) 32,561
Net loss attributable to noncontrolling interests
—
— 11,582
— 11,582
Net income attributable to Expedia, Inc. $ 44,143 $ 63,378 $ 64,879 $ (128,257 ) $ 44,143
Comprehensive income (loss) attributable to Expedia, Inc. $ 44,143 $ 63,555 $ (36,004 ) $ (128,257 ) $ (56,563 )</t>
  </si>
  <si>
    <t>Schedule of Balance Sheet Information</t>
  </si>
  <si>
    <t>CONDENSED CONSOLIDATING BALANCE SHEET March 31, 2016
Parent Guarantor Non-Guarantor Eliminations Consolidated
(In
thousands)
ASSETS
Total current assets $ 248,570 $ 3,054,178 $ 1,468,140 $ (974,756 ) $ 3,796,132
Investment in subsidiaries 8,362,605 2,085,547
— (10,448,152 )
—
Intangible assets, net
— 2,070,003 668,958
— 2,738,961
Goodwill
— 6,782,456 1,243,896
— 8,026,352
Other assets, net 1,965 1,482,833 352,961 (9,160 ) 1,828,599
TOTAL ASSETS $ 8,613,140 $ 15,475,017 $ 3,733,955 $ (11,432,068 ) $ 16,390,044
LIABILITIES AND
STOCKHOLDERS’ EQUITY
Total current liabilities $ 706,440 $ 6,418,560 $ 807,716 $ (974,756 ) $ 6,957,960
Long-term debt 3,209,491
—
—
— 3,209,491
Other liabilities
— 660,277 204,283 (9,160 ) 855,400
Redeemable noncontrolling interests
—
— 669,984
— 669,984
Stockholders’ equity 4,697,209 8,396,180 2,051,972 (10,448,152 ) 4,697,209
TOTAL LIABILITIES AND STOCKHOLDERS’ EQUITY $ 8,613,140 $ 15,475,017 $ 3,733,955 $ (11,432,068 ) $ 16,390,044
CONDENSED CONSOLIDATING BALANCE SHEET December 31, 2015
Parent Guarantor Non-Guarantor Eliminations Consolidated
(In
thousands)
ASSETS
Total current assets $ 230,840 $ 2,261,450 $ 1,201,064 $ (717,093 ) $ 2,976,261
Investment in subsidiaries 8,420,890 3,106,719
— (11,527,609 )
—
Intangible assets, net
— 1,974,968 818,986
— 2,793,954
Goodwill
— 5,859,457 2,133,484
— 7,992,941
Other assets, net 33 1,381,837 354,482 (13,833 ) 1,722,519
TOTAL ASSETS $ 8,651,763 $ 14,584,431 $ 4,508,016 $ (12,258,535) $ 15,485,675
LIABILITIES AND
STOCKHOLDERS’ EQUITY
Total current liabilities $ 538,856 $ 5,511,639 $ 592,615 $ (717,093) $ 5,926,017
Long-term debt 3,183,140
—
—
— 3,183,140
Other liabilities
— 620,685 181,421 (13,833 ) 788,273
Redeemable noncontrolling interests
—
— 658,478
— 658,478
Stockholders’ equity 4,929,767 8,452,107 3,075,502 (11,527,609 ) 4,929,767
TOTAL LIABILITIES AND STOCKHOLDERS’ EQUITY $ 8,651,763 $ 14,584,431 $ 4,508,016 $ (12,258,535) $ 15,485,675</t>
  </si>
  <si>
    <t>Schedule of Cash Flow Statement Information</t>
  </si>
  <si>
    <t>CONDENSED CONSOLIDATING STATEMENT OF CASH
FLOWS Three months ended March 31, 2016
Parent Guarantor Non-Guarantor Consolidated
(In
thousands)
Operating activities:
Net cash provided by operating activities $
— $ 884,715 $ 214,548 $ 1,099,263
Investing activities:
Capital expenditures, including internal-use software and website
development
— (146,189 ) (21,389 ) (167,578 )
Transfers (to) from related parties
— (99,919 ) 99,919
—
Sales and maturities of investments
— 8,215
— 8,215
Other, net
— (2,102 ) 2,230 128
Net cash provided by (used in) investing activities
— (239,995 ) 80,760 (159,235 )
Financing activities:
Payment of HomeAway Convertible Notes
— (400,443 )
— (400,443 )
Purchases of treasury stock (187,022 )
—
— (187,022 )
Transfers (to) from related parties 191,665 (46,791 ) (144,874 )
—
Other, net (4,643 ) (11,783 )
— (16,426 )
Net cash used in financing activities
— (459,017 ) (144,874 ) (603,891 )
Effect of exchange rate changes on cash and cash equivalents
— 28,539 22,354 50,893
Net increase in cash and cash equivalents
— 214,242 172,788 387,030
Cash and cash equivalents at beginning of the period
— 841,696 834,603 1,676,299
Cash and cash equivalents at end of the period $
— $ 1,055,938 $ 1,007,391 $ 2,063,329
CONDENSED CONSOLIDATING STATEMENT OF CASH
FLOWS Three months ended March 31, 2015
Parent Guarantor Non-Guarantor Consolidated
(In
thousands)
Operating activities:
Net cash provided by operating activities $
— $ 1,045,143 $ 5,921 $ 1,051,064
Investing activities:
Capital expenditures, including internal-use software and website
development
— (95,079 ) (7,571 ) (102,650 )
Purchases of investments
— (298,252 ) (47,791 ) (346,043 )
Sales and maturities of investments
— 72,983 56,036 129,019
Acquisitions, net of cash acquired
— (273,000 ) (53,088 ) (326,088 )
Other, net
— 16,907 1,807 18,714
Net cash used in investing activities
— (576,441 ) (50,607 ) (627,048 )
Financing activities:
Purchases of treasury stock (44,923 )
—
— (44,923 )
Transfers (to) from related parties 29,247 (119,332 ) 90,085
—
Other, net 15,676 (9,240 ) 11,823 18,259
Net cash provided by (used in) financing activities
— (128,572 ) 101,908 (26,664 )
Effect of exchange rate changes on cash and cash equivalents
— (36,192 ) (28,577 ) (64,769 )
Net increase in cash and cash equivalents
— 303,938 28,645 332,583
Cash and cash equivalents at beginning of period
— 943,976 458,724 1,402,700
Cash and cash equivalents at end of period $
— $ 1,247,914 $ 487,369 $ 1,735,283</t>
  </si>
  <si>
    <t>Summary of Fair Value of Assets Acquired and Liabilities Assumed in Conjunction with Acquisition (Detail) - USD ($) $ in Thousands</t>
  </si>
  <si>
    <t>Business Acquisition [Line Items]</t>
  </si>
  <si>
    <t>Intangible assets with indefinite lives</t>
  </si>
  <si>
    <t>Intangible assets with definite lives</t>
  </si>
  <si>
    <t>Net assets and non-controlling interests acquired</t>
  </si>
  <si>
    <t>Deferred tax liabilities, net</t>
  </si>
  <si>
    <t>Total</t>
  </si>
  <si>
    <t>[3]</t>
  </si>
  <si>
    <t>Acquired definite-lived intangible assets primarily consist of customer relationship, reacquired right and supplier relationship assets and have estimated useful lives of between 4 and 10 years with a weighted average life of 5.7 years.</t>
  </si>
  <si>
    <t>Includes cash acquired of $41 million.</t>
  </si>
  <si>
    <t>The total purchase price includes noncash consideration of $99 million related to an equity method investment, which was consolidated upon our acquisition of a controlling interest, with the remainder paid in cash during the period.</t>
  </si>
  <si>
    <t>Summary of Fair Value of Assets Acquired and Liabilities Assumed in Conjunction with Acquisition (Parenthetical) (Detail) - Acquisitions During Period $ in Millions</t>
  </si>
  <si>
    <t>Mar. 31, 2015USD ($)</t>
  </si>
  <si>
    <t>Weighted average life of acquired intangible assets</t>
  </si>
  <si>
    <t>5 years 8 months 12 days</t>
  </si>
  <si>
    <t>Business acquisition, cash acquired</t>
  </si>
  <si>
    <t>Equity method investment, non-cash consideration</t>
  </si>
  <si>
    <t>Minimum</t>
  </si>
  <si>
    <t>Estimated useful lives of acquired intangible assets</t>
  </si>
  <si>
    <t>4 years</t>
  </si>
  <si>
    <t>Maximum</t>
  </si>
  <si>
    <t>10 years</t>
  </si>
  <si>
    <t>Acquisitions and Other Investments - Additional Information (Detail) $ in Millions</t>
  </si>
  <si>
    <t>Mar. 10, 2015USD ($)</t>
  </si>
  <si>
    <t>Decolar.com, Inc.</t>
  </si>
  <si>
    <t>Business Acquisitions And Investments [Line Items]</t>
  </si>
  <si>
    <t>Cost method investment</t>
  </si>
  <si>
    <t>Financial Assets and Liabilities Measured at Fair Value on Recurring Basis (Detail) - Recurring Basis - USD ($) $ in Thousands</t>
  </si>
  <si>
    <t>Fair Value, Assets and Liabilities Measured on Recurring and Nonrecurring Basis [Line Items]</t>
  </si>
  <si>
    <t>Total assets</t>
  </si>
  <si>
    <t>Foreign Exchange Forward Contracts</t>
  </si>
  <si>
    <t>Foreign currency forward contracts, Liabilities</t>
  </si>
  <si>
    <t>Foreign currency forward contracts, Assets</t>
  </si>
  <si>
    <t>Money Market Funds</t>
  </si>
  <si>
    <t>Cash equivalents</t>
  </si>
  <si>
    <t>Time Deposits</t>
  </si>
  <si>
    <t>Corporate Debt Securities</t>
  </si>
  <si>
    <t>Investments</t>
  </si>
  <si>
    <t>Fair Value, Inputs, Level 1</t>
  </si>
  <si>
    <t>Fair Value, Inputs, Level 1 | Money Market Funds</t>
  </si>
  <si>
    <t>Fair Value, Inputs, Level 2 | Foreign Exchange Forward Contracts</t>
  </si>
  <si>
    <t>Fair Value, Inputs, Level 2 | Time Deposits</t>
  </si>
  <si>
    <t>Fair Value, Inputs, Level 2 | Corporate Debt Securities</t>
  </si>
  <si>
    <t>Fair Value Measurements - Additional Information (Detail) - USD ($)</t>
  </si>
  <si>
    <t>Available for sale investments, short-term</t>
  </si>
  <si>
    <t>Available for sale investments, long-term</t>
  </si>
  <si>
    <t>Gross unrealized gains</t>
  </si>
  <si>
    <t>Gross unrealized losses</t>
  </si>
  <si>
    <t>Net gains(losses) from foreign currency forward contracts</t>
  </si>
  <si>
    <t>Notional amount of foreign currency derivatives</t>
  </si>
  <si>
    <t>Recurring Basis | Foreign Exchange Forward Contracts</t>
  </si>
  <si>
    <t>Long Term Debt Outstanding (Detail) - USD ($) $ in Thousands</t>
  </si>
  <si>
    <t>Debt Instrument [Line Items]</t>
  </si>
  <si>
    <t>7.456% Senior Notes Due 2018</t>
  </si>
  <si>
    <t>5.95% Senior Notes Due 2020</t>
  </si>
  <si>
    <t>4.5% Senior Notes Due 2024</t>
  </si>
  <si>
    <t>2.5% Senior Notes Due 2022</t>
  </si>
  <si>
    <t>5.0% Senior Notes Due 2026</t>
  </si>
  <si>
    <t>Long Term Debt Outstanding (Parenthetical) (Detail) - EUR (€) € in Millions</t>
  </si>
  <si>
    <t>Senior unsecured notes principal amount</t>
  </si>
  <si>
    <t>Debt - Additional Information (Detail)</t>
  </si>
  <si>
    <t>Dec. 15, 2015USD ($)</t>
  </si>
  <si>
    <t>Dec. 31, 2015USD ($)</t>
  </si>
  <si>
    <t>Mar. 31, 2016EUR (€)</t>
  </si>
  <si>
    <t>Dec. 31, 2015EUR (€)</t>
  </si>
  <si>
    <t>Senior Notes</t>
  </si>
  <si>
    <t>Accrued interest related to senior notes</t>
  </si>
  <si>
    <t>Credit Facility</t>
  </si>
  <si>
    <t>Credit facility</t>
  </si>
  <si>
    <t>Line of credit facility, expiration date</t>
  </si>
  <si>
    <t>2021-02</t>
  </si>
  <si>
    <t>2019-09</t>
  </si>
  <si>
    <t>Credit facility borrowings outstanding</t>
  </si>
  <si>
    <t>Interest, on drawn amount</t>
  </si>
  <si>
    <t>LIBOR plus 137.5 basis points</t>
  </si>
  <si>
    <t>Commitment fee on undrawn amounts</t>
  </si>
  <si>
    <t>0.175%</t>
  </si>
  <si>
    <t>Basis points added to LIBOR rate</t>
  </si>
  <si>
    <t>1.375%</t>
  </si>
  <si>
    <t>Letters of credit issued under the credit facility</t>
  </si>
  <si>
    <t>Uncommitted Credit Facility | International Subsidiary One</t>
  </si>
  <si>
    <t>Credit facility | €</t>
  </si>
  <si>
    <t>Credit facility borrowings outstanding | €</t>
  </si>
  <si>
    <t>Uncommitted Credit Facility | International Subsidiary Two</t>
  </si>
  <si>
    <t>Home Away Inc</t>
  </si>
  <si>
    <t>Debt, interest rate</t>
  </si>
  <si>
    <t>0.125%</t>
  </si>
  <si>
    <t>Debt instrument redemption price percentage</t>
  </si>
  <si>
    <t>100.00%</t>
  </si>
  <si>
    <t>Convertible senior notes debt</t>
  </si>
  <si>
    <t>Convertible senior notes maturity year</t>
  </si>
  <si>
    <t>Home Away Inc | Reclassification Adjustment</t>
  </si>
  <si>
    <t>Home Away Inc | Convertible Notes Payable</t>
  </si>
  <si>
    <t>Debt, amount repurchased</t>
  </si>
  <si>
    <t>Senior notes, maturity date</t>
  </si>
  <si>
    <t>2018-08</t>
  </si>
  <si>
    <t>7.456%</t>
  </si>
  <si>
    <t>Redemption at option of Company</t>
  </si>
  <si>
    <t>At any  time Expedia may redeem the 7.456% Notes at a redemption price of 100% of the  principal plus accrued interest, plus a "make-whole" premium, in whole or in  part.</t>
  </si>
  <si>
    <t>2020-08</t>
  </si>
  <si>
    <t>5.95%</t>
  </si>
  <si>
    <t>We may redeem the 5.95% Notes at a redemption price of  100% of the principal plus accrued interest, plus a "make-whole" premium, in  whole or in part.</t>
  </si>
  <si>
    <t>Senior notes issued price percentage</t>
  </si>
  <si>
    <t>99.893%</t>
  </si>
  <si>
    <t>5.95% Senior Notes Due 2020 | Upon the occurrence of certain change of control triggering events</t>
  </si>
  <si>
    <t>101.00%</t>
  </si>
  <si>
    <t>2024-08</t>
  </si>
  <si>
    <t>4.50%</t>
  </si>
  <si>
    <t>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t>
  </si>
  <si>
    <t>99.444%</t>
  </si>
  <si>
    <t>4.5% Senior Notes Due 2024 | Upon the occurrence of certain change of control triggering events</t>
  </si>
  <si>
    <t>Senior unsecured notes principal amount | €</t>
  </si>
  <si>
    <t>2022-06</t>
  </si>
  <si>
    <t>2.50%</t>
  </si>
  <si>
    <t>We may redeem the 2.5%  Notes at our option, at whole or in part, at any time or from time to time. If  we elect to redeem the 2.5% Notes on or after March 3, 2022, we may redeem them  at a redemption price of 100% of the principal plus accrued and unpaid interest.  Subject to certain limited exceptions, all payments of interest and principal  for the 2.5% Notes will be made in Euros.</t>
  </si>
  <si>
    <t>99.525%</t>
  </si>
  <si>
    <t>2.5% Senior Notes Due 2022 | Upon the occurrence of certain change of control triggering events</t>
  </si>
  <si>
    <t>2026-02</t>
  </si>
  <si>
    <t>5.00%</t>
  </si>
  <si>
    <t>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t>
  </si>
  <si>
    <t>99.535%</t>
  </si>
  <si>
    <t>Senior notes, potential incremental interest</t>
  </si>
  <si>
    <t>0.25%</t>
  </si>
  <si>
    <t>Fair Value of Outstanding Debt (Detail) $ in Thousands, € in Millions</t>
  </si>
  <si>
    <t>Fair value of senior notes</t>
  </si>
  <si>
    <t>Fair Value of Outstanding Debt (Parenthetical) (Detail) - EUR (€) € in Millions</t>
  </si>
  <si>
    <t>Reconciliation of Redeemable Noncontrolling Interest (Detail) $ in Thousands</t>
  </si>
  <si>
    <t>Redeemable Noncontrolling Interest [Line Items]</t>
  </si>
  <si>
    <t>Balance, beginning of the period</t>
  </si>
  <si>
    <t>Net loss attributable to noncontrolling interests</t>
  </si>
  <si>
    <t>Fair value adjustments</t>
  </si>
  <si>
    <t>Currency translation adjustments and other</t>
  </si>
  <si>
    <t>Balance, end of period</t>
  </si>
  <si>
    <t>Redeemable Noncontrolling Interests - Additional Information (Detail) - USD ($) $ in Thousands</t>
  </si>
  <si>
    <t>Redeemable noncontrolling interest</t>
  </si>
  <si>
    <t>Trivago</t>
  </si>
  <si>
    <t>Trivago | During the first quarter of 2016 | Maximum</t>
  </si>
  <si>
    <t>Minority shareholders right to sell on remaining shares</t>
  </si>
  <si>
    <t>50.00%</t>
  </si>
  <si>
    <t>Trivago | During the first quarter of 2018 | Maximum</t>
  </si>
  <si>
    <t>Summary of Dividends Declared (Detail) - USD ($) $ / shares in Units, $ in Thousands</t>
  </si>
  <si>
    <t>Dividends Payable [Line Items]</t>
  </si>
  <si>
    <t>February 8, 2016</t>
  </si>
  <si>
    <t>Declaration Date</t>
  </si>
  <si>
    <t>Feb. 8,
		2016</t>
  </si>
  <si>
    <t>Dividend Per Share</t>
  </si>
  <si>
    <t>Record Date</t>
  </si>
  <si>
    <t>Mar. 10,
		2016</t>
  </si>
  <si>
    <t>Payment Date</t>
  </si>
  <si>
    <t>Mar. 30,
		2016</t>
  </si>
  <si>
    <t>February 4, 2015</t>
  </si>
  <si>
    <t>Feb. 4,
		2015</t>
  </si>
  <si>
    <t>Mar. 10,
		2015</t>
  </si>
  <si>
    <t>Mar. 26,
		2015</t>
  </si>
  <si>
    <t>Stockholders Equity - Additional Information (Detail) - USD ($) $ / shares in Units, $ in Millions</t>
  </si>
  <si>
    <t>1 Months Ended</t>
  </si>
  <si>
    <t>Apr. 28, 2016</t>
  </si>
  <si>
    <t>Feb. 28, 2015</t>
  </si>
  <si>
    <t>Apr. 30, 2012</t>
  </si>
  <si>
    <t>Share-based Compensation Arrangement by Share-based Payment Award [Line Items]</t>
  </si>
  <si>
    <t>Authorized share repurchase</t>
  </si>
  <si>
    <t>Stock repurchased, shares</t>
  </si>
  <si>
    <t>Stock repurchased, value</t>
  </si>
  <si>
    <t>Average repurchase price per share</t>
  </si>
  <si>
    <t>Shares authorized and remaining under the repurchase program</t>
  </si>
  <si>
    <t>Stock-based awards outstanding</t>
  </si>
  <si>
    <t>Stock Options</t>
  </si>
  <si>
    <t>Stock-based awards outstanding, options</t>
  </si>
  <si>
    <t>Stock-based awards outstanding, options, weighted average exercise price</t>
  </si>
  <si>
    <t>Stock-based awards outstanding, options, weighted average remaining life</t>
  </si>
  <si>
    <t>5 years 3 months 18 days</t>
  </si>
  <si>
    <t>Stock options granted during the period</t>
  </si>
  <si>
    <t>Restricted stock awards</t>
  </si>
  <si>
    <t>Stock-based awards outstanding, RSUs</t>
  </si>
  <si>
    <t>Subsequent Event</t>
  </si>
  <si>
    <t>Subsequent Event | Dividend Declared</t>
  </si>
  <si>
    <t>2016-04</t>
  </si>
  <si>
    <t>Jun. 16,
		2016</t>
  </si>
  <si>
    <t>May 26,
		2016</t>
  </si>
  <si>
    <t>Accumulated Other Comprehensive Loss (Detail) - USD ($) $ in Thousands</t>
  </si>
  <si>
    <t>Accumulated Other Comprehensive Income (Loss) [Line Items]</t>
  </si>
  <si>
    <t>Foreign currency translation adjustments, net of tax</t>
  </si>
  <si>
    <t>Net unrealized gain (loss) on available for sale securities, net of tax</t>
  </si>
  <si>
    <t>Accumulated other comprehensive loss</t>
  </si>
  <si>
    <t>Foreign currency translation adjustments, net of tax, includes foreign currency transaction losses at March 31, 2016 of $17 million ($28 million before tax) and December 31, 2015 of $1 million ($2 million before tax) associated with our 2.5% Notes. The 2.5% Notes are Euro-denominated debt designated as hedges of certain of our Euro-denominated net assets. See Note 5 - Debt for more information. The remaining balance in currency translation adjustments excludes income taxes as a result of our current intention to indefinitely reinvest the earnings of our international subsidiaries outside of the United States.</t>
  </si>
  <si>
    <t>Accumulated Other Comprehensive Loss (Parenthetical) (Detail) - 2.5% Senior Notes Due 2022 - USD ($) $ in Millions</t>
  </si>
  <si>
    <t>Foreign currency translation losses, net of tax</t>
  </si>
  <si>
    <t>Foreign currency translation losses, before tax</t>
  </si>
  <si>
    <t>Basic and Diluted Earnings Per Share (Detail) - USD ($) $ / shares in Units, shares in Thousands, $ in Thousands</t>
  </si>
  <si>
    <t>Earnings Per Share Disclosure [Line Items]</t>
  </si>
  <si>
    <t>Weighted average number of shares outstanding: Basic</t>
  </si>
  <si>
    <t>Options to purchase common stock</t>
  </si>
  <si>
    <t>Other dilutive securities</t>
  </si>
  <si>
    <t>Weighted average number of shares outstanding, Diluted</t>
  </si>
  <si>
    <t>Earnings Per Share - Additional Information (Detail) - shares shares in Millions</t>
  </si>
  <si>
    <t>Antidilutive Securities Excluded from Computation of Earnings Per Share [Line Items]</t>
  </si>
  <si>
    <t>Outstanding stock awards excluded from calculations of diluted earnings (loss) per share</t>
  </si>
  <si>
    <t>Restructuring and Related Reorganization Charges - Additional Information (Detail) - USD ($)</t>
  </si>
  <si>
    <t>12 Months Ended</t>
  </si>
  <si>
    <t>Dec. 31, 2016</t>
  </si>
  <si>
    <t>Restructuring Cost and Reserve [Line Items]</t>
  </si>
  <si>
    <t>Scenario, Forecast</t>
  </si>
  <si>
    <t>Expected additional restructuring charges</t>
  </si>
  <si>
    <t>Maximum | Scenario, Forecast</t>
  </si>
  <si>
    <t>Restructuring and Related Reorganization Activity (Detail) - USD ($) $ in Thousands</t>
  </si>
  <si>
    <t>Accrued liability Beginning Balance</t>
  </si>
  <si>
    <t>Charges</t>
  </si>
  <si>
    <t>Payments</t>
  </si>
  <si>
    <t>Non-cash items</t>
  </si>
  <si>
    <t>Accrued liability Ending Balance</t>
  </si>
  <si>
    <t>Employee Severance and Benefits</t>
  </si>
  <si>
    <t>Stock Based Compensation</t>
  </si>
  <si>
    <t>Other Income Expense (Detail) - USD ($) $ in Thousands</t>
  </si>
  <si>
    <t>Component Of Other Income And Expense [Line Items]</t>
  </si>
  <si>
    <t>Foreign exchange rate gains (losses), net</t>
  </si>
  <si>
    <t>Noncontrolling investment basis adjustment</t>
  </si>
  <si>
    <t>Other, net - Additional Information (Detail) $ in Thousands</t>
  </si>
  <si>
    <t>AAE Travel Private Limited</t>
  </si>
  <si>
    <t>Income Taxes - Additional Information (Detail)</t>
  </si>
  <si>
    <t>Income Taxes [Line Items]</t>
  </si>
  <si>
    <t>Effective interest rate of federal statutory income tax rate</t>
  </si>
  <si>
    <t>35.00%</t>
  </si>
  <si>
    <t>Effective tax rate</t>
  </si>
  <si>
    <t>28.70%</t>
  </si>
  <si>
    <t>(2.90%)</t>
  </si>
  <si>
    <t>Commitments and Contingencies - Additional Information (Detail) $ in Millions</t>
  </si>
  <si>
    <t>Sep. 30, 2015USD ($)</t>
  </si>
  <si>
    <t>May. 31, 2014USD ($)</t>
  </si>
  <si>
    <t>Mar. 31, 2016USD ($)LegalMatter</t>
  </si>
  <si>
    <t>Dec. 31, 2013USD ($)</t>
  </si>
  <si>
    <t>Dec. 31, 2009USD ($)</t>
  </si>
  <si>
    <t>Litigation relating to occupancy tax</t>
  </si>
  <si>
    <t>Commitment And Contingencies [Line Items]</t>
  </si>
  <si>
    <t>Number of lawsuits filed by cities, counties and states involving hotel occupancy taxes | LegalMatter</t>
  </si>
  <si>
    <t>Number of lawsuits currently active | LegalMatter</t>
  </si>
  <si>
    <t>Number of lawsuits dismissed to date | LegalMatter</t>
  </si>
  <si>
    <t>Number of dismissals based on finding that defendant was not subject to local hotel occupancy tax or the local government lacked standing to pursue claims | LegalMatter</t>
  </si>
  <si>
    <t>Reserve for legal contingencies</t>
  </si>
  <si>
    <t>HAWAII | Litigation Related to Other Taxes</t>
  </si>
  <si>
    <t>Pay-to-play occupancy and other tax payments</t>
  </si>
  <si>
    <t>Tax refunds received</t>
  </si>
  <si>
    <t>Tax paid, net of refunds</t>
  </si>
  <si>
    <t>HAWAII | Litigation Related to Other Taxes | Orbitz Worldwide, Inc.</t>
  </si>
  <si>
    <t>HAWAII | Tax Year 2012 | Litigation Related to Other Taxes</t>
  </si>
  <si>
    <t>Tax assessments</t>
  </si>
  <si>
    <t>HAWAII | Tax Year 2012 | Litigation Related to Other Taxes | Orbitz Worldwide, Inc.</t>
  </si>
  <si>
    <t>HAWAII | 2000 through 2012 | Litigation Related to Other Taxes</t>
  </si>
  <si>
    <t>HAWAII | 2000 through 2012 | Litigation Related to Other Taxes | Orbitz Worldwide, Inc.</t>
  </si>
  <si>
    <t>HAWAII | 2000 through 2012 | Duplicative Assessment | Litigation Related to Other Taxes</t>
  </si>
  <si>
    <t>HAWAII | Tax Year 2013 | Litigation Related to Other Taxes</t>
  </si>
  <si>
    <t>HAWAII | Tax Year 2013 | Litigation Related to Other Taxes | Orbitz Worldwide, Inc.</t>
  </si>
  <si>
    <t>HAWAII | 2000 through 2014 | Litigation Related to Other Taxes Agency</t>
  </si>
  <si>
    <t>City of San Francisco</t>
  </si>
  <si>
    <t>City of San Francisco | Orbitz Worldwide, Inc.</t>
  </si>
  <si>
    <t>Pay-to-play occupancy and other tax payments, paid to date</t>
  </si>
  <si>
    <t>Related Party Transactions - Additional Information (Detail) - USD ($)</t>
  </si>
  <si>
    <t>Mar. 24, 2016</t>
  </si>
  <si>
    <t>Related Party Transaction [Line Items]</t>
  </si>
  <si>
    <t>Percentage of board members to be elected by separate class votes</t>
  </si>
  <si>
    <t>25.00%</t>
  </si>
  <si>
    <t>Unsecured revolving credit facility</t>
  </si>
  <si>
    <t>Reimbursement Agreement | Liberty Interactive and Liberty Expedia Holdings | 7.456% Senior Notes Due 2018</t>
  </si>
  <si>
    <t>Senior notes, maturity year</t>
  </si>
  <si>
    <t>Reimbursement Agreement | Liberty Interactive and Liberty Expedia Holdings | 5.95% Senior Notes Due 2020</t>
  </si>
  <si>
    <t>Reimbursement Agreement | Liberty Interactive and Liberty Expedia Holdings | Credit Facility</t>
  </si>
  <si>
    <t>Reimbursement Agreement | Liberty Interactive and Liberty Expedia Holdings | Maximum</t>
  </si>
  <si>
    <t>Reimbursement obligations</t>
  </si>
  <si>
    <t>Segment Information - Additional Information (Detail)</t>
  </si>
  <si>
    <t>Mar. 31, 2016Segment</t>
  </si>
  <si>
    <t>Segment Reporting Information [Line Items]</t>
  </si>
  <si>
    <t>Number of reportable segments</t>
  </si>
  <si>
    <t>Segment Information (Detail) - USD ($) $ in Thousands</t>
  </si>
  <si>
    <t>Third-party revenue</t>
  </si>
  <si>
    <t>Adjusted EBITDA</t>
  </si>
  <si>
    <t>Depreciation</t>
  </si>
  <si>
    <t>Realized (gain) loss on revenue hedges</t>
  </si>
  <si>
    <t>Other income (expense), net</t>
  </si>
  <si>
    <t>Net income (loss) attributable to noncontrolling interests</t>
  </si>
  <si>
    <t>Corporate &amp; Eliminations</t>
  </si>
  <si>
    <t>Intersegment revenue</t>
  </si>
  <si>
    <t>Core OTAs | Operating Segments</t>
  </si>
  <si>
    <t>Trivago | Operating Segments</t>
  </si>
  <si>
    <t>Egencia | Operating Segments</t>
  </si>
  <si>
    <t>Home Away Inc | Operating Segments</t>
  </si>
  <si>
    <t>eLong, Inc | Operating Segments</t>
  </si>
  <si>
    <t>Includes results since our acquisition of HomeAway on December 15, 2015.</t>
  </si>
  <si>
    <t>Includes results of eLong, which was disposed on May 22, 2015.</t>
  </si>
  <si>
    <t>Schedule of Statement of Operations Information (Detail) - USD ($) $ in Thousands</t>
  </si>
  <si>
    <t>Condensed Financial Statements, Captions [Line Items]</t>
  </si>
  <si>
    <t>Benefit (provision) for income taxes</t>
  </si>
  <si>
    <t>Comprehensive income (loss) attributable to Expedia, Inc.</t>
  </si>
  <si>
    <t>Parent</t>
  </si>
  <si>
    <t>Equity in pre-tax earnings (losses) of consolidated subsidiaries</t>
  </si>
  <si>
    <t>Guarantor Subsidiaries</t>
  </si>
  <si>
    <t>Intercompany (income) expense, net</t>
  </si>
  <si>
    <t>Non-Guarantor Subsidiaries</t>
  </si>
  <si>
    <t>Eliminations</t>
  </si>
  <si>
    <t>Schedule of Balance Sheet Information (Detail) - USD ($) $ in Thousands</t>
  </si>
  <si>
    <t>ASSETS</t>
  </si>
  <si>
    <t>Other assets, net</t>
  </si>
  <si>
    <t>LIABILITIES AND STOCKHOLDERS' EQUITY</t>
  </si>
  <si>
    <t>Other liabilities</t>
  </si>
  <si>
    <t>Stockholders' equity</t>
  </si>
  <si>
    <t>Investment in subsidiaries</t>
  </si>
  <si>
    <t>Schedule of Cash Flow Statement Information (Detail) - USD ($) $ in Thousands</t>
  </si>
  <si>
    <t>Transfers (to) from related par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_);_(&quot;€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24424</v>
      </c>
    </row>
    <row r="12" spans="1:3">
      <c t="s" r="A12" s="4">
        <v>19</v>
      </c>
      <c t="s" r="B12" s="4">
        <v>20</v>
      </c>
    </row>
    <row r="13" spans="1:3">
      <c t="s" r="A13" s="4">
        <v>21</v>
      </c>
      <c t="s" r="B13" s="4">
        <v>22</v>
      </c>
    </row>
    <row r="14" spans="1:3">
      <c t="s" r="A14" s="4">
        <v>23</v>
      </c>
    </row>
    <row r="15" spans="1:3">
      <c t="s" r="A15" s="3">
        <v>4</v>
      </c>
    </row>
    <row r="16" spans="1:3">
      <c t="s" r="A16" s="4">
        <v>24</v>
      </c>
      <c t="n" r="C16" s="6">
        <v>136303595</v>
      </c>
    </row>
    <row r="17" spans="1:3">
      <c t="s" r="A17" s="4">
        <v>25</v>
      </c>
    </row>
    <row r="18" spans="1:3">
      <c t="s" r="A18" s="3">
        <v>4</v>
      </c>
    </row>
    <row r="19" spans="1:3">
      <c t="s" r="A19" s="4">
        <v>24</v>
      </c>
      <c t="n" r="C19" s="6">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62</v>
      </c>
      <c t="s" r="B1" s="2">
        <v>1</v>
      </c>
    </row>
    <row r="2" spans="1:2">
      <c t="s" r="B2" s="2">
        <v>2</v>
      </c>
    </row>
    <row r="3" spans="1:2">
      <c t="s" r="A3" s="4">
        <v>162</v>
      </c>
      <c t="s" r="B3"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64</v>
      </c>
      <c t="s" r="B1" s="2">
        <v>1</v>
      </c>
    </row>
    <row r="2" spans="1:2">
      <c t="s" r="B2" s="2">
        <v>2</v>
      </c>
    </row>
    <row r="3" spans="1:2">
      <c t="s" r="A3" s="4">
        <v>164</v>
      </c>
      <c t="s" r="B3"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66</v>
      </c>
      <c t="s" r="B1" s="2">
        <v>1</v>
      </c>
    </row>
    <row r="2" spans="1:2">
      <c t="s" r="B2" s="2">
        <v>2</v>
      </c>
    </row>
    <row r="3" spans="1:2">
      <c t="s" r="A3" s="4">
        <v>166</v>
      </c>
      <c t="s" r="B3"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68</v>
      </c>
      <c t="s" r="B1" s="2">
        <v>1</v>
      </c>
    </row>
    <row r="2" spans="1:2">
      <c t="s" r="B2" s="2">
        <v>2</v>
      </c>
    </row>
    <row r="3" spans="1:2">
      <c t="s" r="A3" s="4">
        <v>168</v>
      </c>
      <c t="s" r="B3"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70</v>
      </c>
      <c t="s" r="B1" s="2">
        <v>1</v>
      </c>
    </row>
    <row r="2" spans="1:2">
      <c t="s" r="B2" s="2">
        <v>2</v>
      </c>
    </row>
    <row r="3" spans="1:2">
      <c t="s" r="A3" s="4">
        <v>170</v>
      </c>
      <c t="s" r="B3"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42</v>
      </c>
      <c t="s" r="B1" s="2">
        <v>1</v>
      </c>
    </row>
    <row r="2" spans="1:2">
      <c t="s" r="B2" s="2">
        <v>2</v>
      </c>
    </row>
    <row r="3" spans="1:2">
      <c t="s" r="A3" s="4">
        <v>42</v>
      </c>
      <c t="s" r="B3"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73</v>
      </c>
      <c t="s" r="B1" s="2">
        <v>1</v>
      </c>
    </row>
    <row r="2" spans="1:2">
      <c t="s" r="B2" s="2">
        <v>2</v>
      </c>
    </row>
    <row r="3" spans="1:2">
      <c t="s" r="A3" s="4">
        <v>173</v>
      </c>
      <c t="s" r="B3"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6</v>
      </c>
      <c t="s" r="C1" s="2">
        <v>1</v>
      </c>
    </row>
    <row r="2" spans="1:4">
      <c t="s" r="C2" s="2">
        <v>2</v>
      </c>
      <c t="s" r="D2" s="2">
        <v>27</v>
      </c>
    </row>
    <row r="3" spans="1:4">
      <c t="s" r="A3" s="4">
        <v>28</v>
      </c>
      <c t="n" r="C3" s="7">
        <v>1903961</v>
      </c>
      <c t="n" r="D3" s="7">
        <v>1373397</v>
      </c>
    </row>
    <row r="4" spans="1:4">
      <c t="s" r="A4" s="3">
        <v>29</v>
      </c>
    </row>
    <row r="5" spans="1:4">
      <c t="s" r="A5" s="4">
        <v>30</v>
      </c>
      <c t="s" r="B5" s="4">
        <v>31</v>
      </c>
      <c t="n" r="C5" s="6">
        <v>402841</v>
      </c>
      <c t="n" r="D5" s="6">
        <v>321918</v>
      </c>
    </row>
    <row r="6" spans="1:4">
      <c t="s" r="A6" s="4">
        <v>32</v>
      </c>
      <c t="s" r="B6" s="4">
        <v>31</v>
      </c>
      <c t="n" r="C6" s="6">
        <v>1040607</v>
      </c>
      <c t="n" r="D6" s="6">
        <v>763381</v>
      </c>
    </row>
    <row r="7" spans="1:4">
      <c t="s" r="A7" s="4">
        <v>33</v>
      </c>
      <c t="s" r="B7" s="4">
        <v>31</v>
      </c>
      <c t="n" r="C7" s="6">
        <v>293283</v>
      </c>
      <c t="n" r="D7" s="6">
        <v>190455</v>
      </c>
    </row>
    <row r="8" spans="1:4">
      <c t="s" r="A8" s="4">
        <v>34</v>
      </c>
      <c t="s" r="B8" s="4">
        <v>31</v>
      </c>
      <c t="n" r="C8" s="6">
        <v>147809</v>
      </c>
      <c t="n" r="D8" s="6">
        <v>116397</v>
      </c>
    </row>
    <row r="9" spans="1:4">
      <c t="s" r="A9" s="4">
        <v>35</v>
      </c>
      <c t="n" r="C9" s="6">
        <v>89999</v>
      </c>
      <c t="n" r="D9" s="6">
        <v>25042</v>
      </c>
    </row>
    <row r="10" spans="1:4">
      <c t="s" r="A10" s="4">
        <v>36</v>
      </c>
      <c t="n" r="C10" s="6">
        <v>1974</v>
      </c>
      <c t="n" r="D10" s="6">
        <v>2529</v>
      </c>
    </row>
    <row r="11" spans="1:4">
      <c t="s" r="A11" s="4">
        <v>37</v>
      </c>
      <c t="s" r="B11" s="4">
        <v>31</v>
      </c>
      <c t="n" r="C11" s="6">
        <v>29803</v>
      </c>
      <c t="n" r="D11" s="6">
        <v>4676</v>
      </c>
    </row>
    <row r="12" spans="1:4">
      <c t="s" r="A12" s="4">
        <v>38</v>
      </c>
      <c t="n" r="C12" s="6">
        <v>-102355</v>
      </c>
      <c t="n" r="D12" s="6">
        <v>-51001</v>
      </c>
    </row>
    <row r="13" spans="1:4">
      <c t="s" r="A13" s="3">
        <v>39</v>
      </c>
    </row>
    <row r="14" spans="1:4">
      <c t="s" r="A14" s="4">
        <v>40</v>
      </c>
      <c t="n" r="C14" s="6">
        <v>3567</v>
      </c>
      <c t="n" r="D14" s="6">
        <v>5545</v>
      </c>
    </row>
    <row r="15" spans="1:4">
      <c t="s" r="A15" s="4">
        <v>41</v>
      </c>
      <c t="n" r="C15" s="6">
        <v>-43960</v>
      </c>
      <c t="n" r="D15" s="6">
        <v>-27994</v>
      </c>
    </row>
    <row r="16" spans="1:4">
      <c t="s" r="A16" s="4">
        <v>42</v>
      </c>
      <c t="n" r="C16" s="6">
        <v>-28195</v>
      </c>
      <c t="n" r="D16" s="6">
        <v>105101</v>
      </c>
    </row>
    <row r="17" spans="1:4">
      <c t="s" r="A17" s="4">
        <v>43</v>
      </c>
      <c t="n" r="C17" s="6">
        <v>-68588</v>
      </c>
      <c t="n" r="D17" s="6">
        <v>82652</v>
      </c>
    </row>
    <row r="18" spans="1:4">
      <c t="s" r="A18" s="4">
        <v>44</v>
      </c>
      <c t="n" r="C18" s="6">
        <v>-170943</v>
      </c>
      <c t="n" r="D18" s="6">
        <v>31651</v>
      </c>
    </row>
    <row r="19" spans="1:4">
      <c t="s" r="A19" s="4">
        <v>45</v>
      </c>
      <c t="n" r="C19" s="6">
        <v>49139</v>
      </c>
      <c t="n" r="D19" s="6">
        <v>910</v>
      </c>
    </row>
    <row r="20" spans="1:4">
      <c t="s" r="A20" s="4">
        <v>46</v>
      </c>
      <c t="n" r="C20" s="6">
        <v>-121804</v>
      </c>
      <c t="n" r="D20" s="6">
        <v>32561</v>
      </c>
    </row>
    <row r="21" spans="1:4">
      <c t="s" r="A21" s="4">
        <v>47</v>
      </c>
      <c t="n" r="C21" s="6">
        <v>-57</v>
      </c>
      <c t="n" r="D21" s="6">
        <v>11582</v>
      </c>
    </row>
    <row r="22" spans="1:4">
      <c t="s" r="A22" s="4">
        <v>48</v>
      </c>
      <c t="n" r="C22" s="7">
        <v>-121861</v>
      </c>
      <c t="n" r="D22" s="7">
        <v>44143</v>
      </c>
    </row>
    <row r="23" spans="1:4">
      <c t="s" r="A23" s="3">
        <v>49</v>
      </c>
    </row>
    <row r="24" spans="1:4">
      <c t="s" r="A24" s="4">
        <v>50</v>
      </c>
      <c t="n" r="C24" s="8">
        <v>-0.8100000000000001</v>
      </c>
      <c t="n" r="D24" s="8">
        <v>0.35</v>
      </c>
    </row>
    <row r="25" spans="1:4">
      <c t="s" r="A25" s="4">
        <v>51</v>
      </c>
      <c t="n" r="C25" s="8">
        <v>-0.8100000000000001</v>
      </c>
      <c t="n" r="D25" s="8">
        <v>0.34</v>
      </c>
    </row>
    <row r="26" spans="1:4">
      <c t="s" r="A26" s="3">
        <v>52</v>
      </c>
    </row>
    <row r="27" spans="1:4">
      <c t="s" r="A27" s="4">
        <v>50</v>
      </c>
      <c t="n" r="C27" s="6">
        <v>151052</v>
      </c>
      <c t="n" r="D27" s="6">
        <v>127563</v>
      </c>
    </row>
    <row r="28" spans="1:4">
      <c t="s" r="A28" s="4">
        <v>51</v>
      </c>
      <c t="n" r="C28" s="6">
        <v>151052</v>
      </c>
      <c t="n" r="D28" s="6">
        <v>131402</v>
      </c>
    </row>
    <row r="29" spans="1:4">
      <c t="s" r="A29" s="4">
        <v>53</v>
      </c>
      <c t="n" r="C29" s="8">
        <v>0.24</v>
      </c>
      <c t="n" r="D29" s="8">
        <v>0.18</v>
      </c>
    </row>
    <row r="30" spans="1:4">
      <c t="n" r="A30"/>
    </row>
    <row r="31" spans="1:4">
      <c t="s" r="A31" s="4">
        <v>31</v>
      </c>
      <c t="s" r="B31" s="4">
        <v>54</v>
      </c>
    </row>
  </sheetData>
  <mergeCells count="4">
    <mergeCell ref="A1:B2"/>
    <mergeCell ref="C1:D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75</v>
      </c>
      <c t="s" r="B1" s="2">
        <v>1</v>
      </c>
    </row>
    <row r="2" spans="1:2">
      <c t="s" r="B2" s="2">
        <v>2</v>
      </c>
    </row>
    <row r="3" spans="1:2">
      <c t="s" r="A3" s="4">
        <v>175</v>
      </c>
      <c t="s" r="B3"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77</v>
      </c>
      <c t="s" r="B1" s="2">
        <v>1</v>
      </c>
    </row>
    <row r="2" spans="1:2">
      <c t="s" r="B2" s="2">
        <v>2</v>
      </c>
    </row>
    <row r="3" spans="1:2">
      <c t="s" r="A3" s="4">
        <v>177</v>
      </c>
      <c t="s" r="B3"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79</v>
      </c>
      <c t="s" r="B1" s="2">
        <v>1</v>
      </c>
    </row>
    <row r="2" spans="1:2">
      <c t="s" r="B2" s="2">
        <v>2</v>
      </c>
    </row>
    <row r="3" spans="1:2">
      <c t="s" r="A3" s="4">
        <v>179</v>
      </c>
      <c t="s" r="B3"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181</v>
      </c>
      <c t="s" r="B1" s="2">
        <v>1</v>
      </c>
    </row>
    <row r="2" spans="1:2">
      <c t="s" r="B2" s="2">
        <v>2</v>
      </c>
    </row>
    <row r="3" spans="1:2">
      <c t="s" r="A3" s="4">
        <v>181</v>
      </c>
      <c t="s" r="B3"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4">
        <v>154</v>
      </c>
      <c t="s" r="B3" s="4">
        <v>184</v>
      </c>
    </row>
    <row r="4" spans="1:2">
      <c t="s" r="A4" s="4">
        <v>185</v>
      </c>
      <c t="s" r="B4" s="4">
        <v>186</v>
      </c>
    </row>
    <row r="5" spans="1:2">
      <c t="s" r="A5" s="4">
        <v>187</v>
      </c>
      <c t="s" r="B5" s="4">
        <v>188</v>
      </c>
    </row>
    <row r="6" spans="1:2">
      <c t="s" r="A6" s="4">
        <v>189</v>
      </c>
      <c t="s" r="B6" s="4">
        <v>190</v>
      </c>
    </row>
    <row r="7" spans="1:2">
      <c t="s" r="A7" s="4">
        <v>191</v>
      </c>
      <c t="s" r="B7" s="4">
        <v>192</v>
      </c>
    </row>
    <row r="8" spans="1:2">
      <c t="s" r="A8" s="4">
        <v>160</v>
      </c>
      <c t="s" r="B8"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4</v>
      </c>
      <c t="s" r="B1" s="2">
        <v>1</v>
      </c>
    </row>
    <row r="2" spans="1:2">
      <c t="s" r="B2" s="2">
        <v>2</v>
      </c>
    </row>
    <row r="3" spans="1:2">
      <c t="s" r="A3" s="4">
        <v>195</v>
      </c>
    </row>
    <row r="4" spans="1:2">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t="s" r="A1" s="1">
        <v>198</v>
      </c>
      <c t="s" r="B1" s="2">
        <v>1</v>
      </c>
    </row>
    <row r="2" spans="1:2">
      <c t="s" r="B2" s="2">
        <v>2</v>
      </c>
    </row>
    <row r="3" spans="1:2">
      <c t="s" r="A3" s="4">
        <v>199</v>
      </c>
      <c t="s" r="B3"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t="s" r="A1" s="1">
        <v>201</v>
      </c>
      <c t="s" r="B1" s="2">
        <v>1</v>
      </c>
    </row>
    <row r="2" spans="1:2">
      <c t="s" r="B2" s="2">
        <v>2</v>
      </c>
    </row>
    <row r="3" spans="1:2">
      <c t="s" r="A3" s="4">
        <v>202</v>
      </c>
      <c t="s" r="B3" s="4">
        <v>203</v>
      </c>
    </row>
    <row r="4" spans="1:2">
      <c t="s" r="A4" s="4">
        <v>204</v>
      </c>
    </row>
    <row r="5" spans="1:2">
      <c t="s" r="A5" s="4">
        <v>202</v>
      </c>
      <c t="s" r="B5"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4">
        <v>207</v>
      </c>
      <c t="s" r="B3"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4">
        <v>210</v>
      </c>
      <c t="s" r="B3" s="4">
        <v>211</v>
      </c>
    </row>
    <row r="4" spans="1:2">
      <c t="s" r="A4" s="4">
        <v>212</v>
      </c>
      <c t="s" r="B4"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55</v>
      </c>
      <c t="s" r="B1" s="2">
        <v>1</v>
      </c>
    </row>
    <row r="2" spans="1:3">
      <c t="s" r="B2" s="2">
        <v>2</v>
      </c>
      <c t="s" r="C2" s="2">
        <v>27</v>
      </c>
    </row>
    <row r="3" spans="1:3">
      <c t="s" r="A3" s="4">
        <v>56</v>
      </c>
      <c t="n" r="B3" s="7">
        <v>53965</v>
      </c>
      <c t="n" r="C3" s="7">
        <v>28886</v>
      </c>
    </row>
    <row r="4" spans="1:3">
      <c t="s" r="A4" s="4">
        <v>30</v>
      </c>
    </row>
    <row r="5" spans="1:3">
      <c t="s" r="A5" s="4">
        <v>56</v>
      </c>
      <c t="n" r="B5" s="6">
        <v>2679</v>
      </c>
      <c t="n" r="C5" s="6">
        <v>1158</v>
      </c>
    </row>
    <row r="6" spans="1:3">
      <c t="s" r="A6" s="4">
        <v>32</v>
      </c>
    </row>
    <row r="7" spans="1:3">
      <c t="s" r="A7" s="4">
        <v>56</v>
      </c>
      <c t="n" r="B7" s="6">
        <v>8301</v>
      </c>
      <c t="n" r="C7" s="6">
        <v>6472</v>
      </c>
    </row>
    <row r="8" spans="1:3">
      <c t="s" r="A8" s="4">
        <v>33</v>
      </c>
    </row>
    <row r="9" spans="1:3">
      <c t="s" r="A9" s="4">
        <v>56</v>
      </c>
      <c t="n" r="B9" s="6">
        <v>12350</v>
      </c>
      <c t="n" r="C9" s="6">
        <v>6784</v>
      </c>
    </row>
    <row r="10" spans="1:3">
      <c t="s" r="A10" s="4">
        <v>34</v>
      </c>
    </row>
    <row r="11" spans="1:3">
      <c t="s" r="A11" s="4">
        <v>56</v>
      </c>
      <c t="n" r="B11" s="6">
        <v>19462</v>
      </c>
      <c t="n" r="C11" s="7">
        <v>14472</v>
      </c>
    </row>
    <row r="12" spans="1:3">
      <c t="s" r="A12" s="4">
        <v>37</v>
      </c>
    </row>
    <row r="13" spans="1:3">
      <c t="s" r="A13" s="4">
        <v>56</v>
      </c>
      <c t="n" r="B13" s="7">
        <v>111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14</v>
      </c>
      <c t="s" r="B1" s="2">
        <v>1</v>
      </c>
    </row>
    <row r="2" spans="1:2">
      <c t="s" r="B2" s="2">
        <v>2</v>
      </c>
    </row>
    <row r="3" spans="1:2">
      <c t="s" r="A3" s="4">
        <v>215</v>
      </c>
      <c t="s" r="B3"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217</v>
      </c>
      <c t="s" r="B1" s="2">
        <v>1</v>
      </c>
    </row>
    <row r="2" spans="1:2">
      <c t="s" r="B2" s="2">
        <v>2</v>
      </c>
    </row>
    <row r="3" spans="1:2">
      <c t="s" r="A3" s="4">
        <v>218</v>
      </c>
      <c t="s" r="B3"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20</v>
      </c>
      <c t="s" r="B1" s="2">
        <v>1</v>
      </c>
    </row>
    <row r="2" spans="1:2">
      <c t="s" r="B2" s="2">
        <v>2</v>
      </c>
    </row>
    <row r="3" spans="1:2">
      <c t="s" r="A3" s="4">
        <v>221</v>
      </c>
      <c t="s" r="B3"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23</v>
      </c>
      <c t="s" r="B1" s="2">
        <v>1</v>
      </c>
    </row>
    <row r="2" spans="1:2">
      <c t="s" r="B2" s="2">
        <v>2</v>
      </c>
    </row>
    <row r="3" spans="1:2">
      <c t="s" r="A3" s="4">
        <v>224</v>
      </c>
      <c t="s" r="B3" s="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26</v>
      </c>
      <c t="s" r="B1" s="2">
        <v>1</v>
      </c>
    </row>
    <row r="2" spans="1:2">
      <c t="s" r="B2" s="2">
        <v>2</v>
      </c>
    </row>
    <row r="3" spans="1:2">
      <c t="s" r="A3" s="4">
        <v>227</v>
      </c>
      <c t="s" r="B3" s="4">
        <v>228</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33</v>
      </c>
      <c t="s" r="C1" s="2">
        <v>2</v>
      </c>
      <c t="s" r="D1" s="2">
        <v>71</v>
      </c>
      <c t="s" r="E1" s="2">
        <v>27</v>
      </c>
    </row>
    <row r="2" spans="1:5">
      <c t="s" r="A2" s="3">
        <v>234</v>
      </c>
    </row>
    <row r="3" spans="1:5">
      <c t="s" r="A3" s="4">
        <v>84</v>
      </c>
      <c t="n" r="C3" s="7">
        <v>8026352</v>
      </c>
      <c t="n" r="D3" s="7">
        <v>7992941</v>
      </c>
    </row>
    <row r="4" spans="1:5">
      <c t="s" r="A4" s="4">
        <v>195</v>
      </c>
    </row>
    <row r="5" spans="1:5">
      <c t="s" r="A5" s="3">
        <v>234</v>
      </c>
    </row>
    <row r="6" spans="1:5">
      <c t="s" r="A6" s="4">
        <v>84</v>
      </c>
      <c t="n" r="E6" s="7">
        <v>190190</v>
      </c>
    </row>
    <row r="7" spans="1:5">
      <c t="s" r="A7" s="4">
        <v>235</v>
      </c>
      <c t="n" r="E7" s="6">
        <v>163400</v>
      </c>
    </row>
    <row r="8" spans="1:5">
      <c t="s" r="A8" s="4">
        <v>236</v>
      </c>
      <c t="s" r="B8" s="4">
        <v>31</v>
      </c>
      <c t="n" r="E8" s="6">
        <v>140285</v>
      </c>
    </row>
    <row r="9" spans="1:5">
      <c t="s" r="A9" s="4">
        <v>237</v>
      </c>
      <c t="s" r="B9" s="4">
        <v>61</v>
      </c>
      <c t="n" r="E9" s="6">
        <v>-20619</v>
      </c>
    </row>
    <row r="10" spans="1:5">
      <c t="s" r="A10" s="4">
        <v>238</v>
      </c>
      <c t="n" r="E10" s="6">
        <v>-7910</v>
      </c>
    </row>
    <row r="11" spans="1:5">
      <c t="s" r="A11" s="4">
        <v>239</v>
      </c>
      <c t="s" r="B11" s="4">
        <v>240</v>
      </c>
      <c t="n" r="E11" s="7">
        <v>465346</v>
      </c>
    </row>
    <row r="12" spans="1:5">
      <c t="n" r="A12"/>
    </row>
    <row r="13" spans="1:5">
      <c t="s" r="A13" s="4">
        <v>31</v>
      </c>
      <c t="s" r="B13" s="4">
        <v>241</v>
      </c>
    </row>
    <row r="14" spans="1:5">
      <c t="s" r="A14" s="4">
        <v>61</v>
      </c>
      <c t="s" r="B14" s="4">
        <v>242</v>
      </c>
    </row>
    <row r="15" spans="1:5">
      <c t="s" r="A15" s="4">
        <v>240</v>
      </c>
      <c t="s" r="B15" s="4">
        <v>243</v>
      </c>
    </row>
  </sheetData>
  <mergeCells count="5">
    <mergeCell ref="A1:B1"/>
    <mergeCell ref="A12:D12"/>
    <mergeCell ref="B13:D13"/>
    <mergeCell ref="B14:D14"/>
    <mergeCell ref="B15:D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t="s" r="A1" s="1">
        <v>244</v>
      </c>
      <c t="s" r="B1" s="2">
        <v>1</v>
      </c>
    </row>
    <row r="2" spans="1:2">
      <c t="s" r="B2" s="2">
        <v>245</v>
      </c>
    </row>
    <row r="3" spans="1:2">
      <c t="s" r="A3" s="3">
        <v>234</v>
      </c>
    </row>
    <row r="4" spans="1:2">
      <c t="s" r="A4" s="4">
        <v>246</v>
      </c>
      <c t="s" r="B4" s="4">
        <v>247</v>
      </c>
    </row>
    <row r="5" spans="1:2">
      <c t="s" r="A5" s="4">
        <v>248</v>
      </c>
      <c t="n" r="B5" s="7">
        <v>41</v>
      </c>
    </row>
    <row r="6" spans="1:2">
      <c t="s" r="A6" s="4">
        <v>249</v>
      </c>
      <c t="n" r="B6" s="7">
        <v>99</v>
      </c>
    </row>
    <row r="7" spans="1:2">
      <c t="s" r="A7" s="4">
        <v>250</v>
      </c>
    </row>
    <row r="8" spans="1:2">
      <c t="s" r="A8" s="3">
        <v>234</v>
      </c>
    </row>
    <row r="9" spans="1:2">
      <c t="s" r="A9" s="4">
        <v>251</v>
      </c>
      <c t="s" r="B9" s="4">
        <v>252</v>
      </c>
    </row>
    <row r="10" spans="1:2">
      <c t="s" r="A10" s="4">
        <v>253</v>
      </c>
    </row>
    <row r="11" spans="1:2">
      <c t="s" r="A11" s="3">
        <v>234</v>
      </c>
    </row>
    <row r="12" spans="1:2">
      <c t="s" r="A12" s="4">
        <v>251</v>
      </c>
      <c t="s" r="B12" s="4">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55</v>
      </c>
      <c t="s" r="B1" s="2">
        <v>256</v>
      </c>
    </row>
    <row r="2" spans="1:2">
      <c t="s" r="A2" s="4">
        <v>257</v>
      </c>
    </row>
    <row r="3" spans="1:2">
      <c t="s" r="A3" s="3">
        <v>258</v>
      </c>
    </row>
    <row r="4" spans="1:2">
      <c t="s" r="A4" s="4">
        <v>259</v>
      </c>
      <c t="n" r="B4" s="7">
        <v>2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0</v>
      </c>
      <c t="s" r="B1" s="2">
        <v>2</v>
      </c>
      <c t="s" r="C1" s="2">
        <v>71</v>
      </c>
    </row>
    <row r="2" spans="1:3">
      <c t="s" r="A2" s="3">
        <v>261</v>
      </c>
    </row>
    <row r="3" spans="1:3">
      <c t="s" r="A3" s="4">
        <v>262</v>
      </c>
      <c t="n" r="B3" s="7">
        <v>451036</v>
      </c>
      <c t="n" r="C3" s="7">
        <v>353914</v>
      </c>
    </row>
    <row r="4" spans="1:3">
      <c t="s" r="A4" s="4">
        <v>263</v>
      </c>
    </row>
    <row r="5" spans="1:3">
      <c t="s" r="A5" s="3">
        <v>261</v>
      </c>
    </row>
    <row r="6" spans="1:3">
      <c t="s" r="A6" s="4">
        <v>264</v>
      </c>
      <c t="n" r="B6" s="6">
        <v>15602</v>
      </c>
    </row>
    <row r="7" spans="1:3">
      <c t="s" r="A7" s="4">
        <v>265</v>
      </c>
      <c t="n" r="C7" s="6">
        <v>8045</v>
      </c>
    </row>
    <row r="8" spans="1:3">
      <c t="s" r="A8" s="4">
        <v>266</v>
      </c>
    </row>
    <row r="9" spans="1:3">
      <c t="s" r="A9" s="3">
        <v>261</v>
      </c>
    </row>
    <row r="10" spans="1:3">
      <c t="s" r="A10" s="4">
        <v>267</v>
      </c>
      <c t="n" r="B10" s="6">
        <v>265633</v>
      </c>
      <c t="n" r="C10" s="6">
        <v>218340</v>
      </c>
    </row>
    <row r="11" spans="1:3">
      <c t="s" r="A11" s="4">
        <v>268</v>
      </c>
    </row>
    <row r="12" spans="1:3">
      <c t="s" r="A12" s="3">
        <v>261</v>
      </c>
    </row>
    <row r="13" spans="1:3">
      <c t="s" r="A13" s="4">
        <v>267</v>
      </c>
      <c t="n" r="B13" s="6">
        <v>94901</v>
      </c>
      <c t="n" r="C13" s="6">
        <v>29126</v>
      </c>
    </row>
    <row r="14" spans="1:3">
      <c t="s" r="A14" s="4">
        <v>269</v>
      </c>
    </row>
    <row r="15" spans="1:3">
      <c t="s" r="A15" s="3">
        <v>261</v>
      </c>
    </row>
    <row r="16" spans="1:3">
      <c t="s" r="A16" s="4">
        <v>270</v>
      </c>
      <c t="n" r="B16" s="6">
        <v>90502</v>
      </c>
      <c t="n" r="C16" s="6">
        <v>98403</v>
      </c>
    </row>
    <row r="17" spans="1:3">
      <c t="s" r="A17" s="4">
        <v>271</v>
      </c>
    </row>
    <row r="18" spans="1:3">
      <c t="s" r="A18" s="3">
        <v>261</v>
      </c>
    </row>
    <row r="19" spans="1:3">
      <c t="s" r="A19" s="4">
        <v>262</v>
      </c>
      <c t="n" r="B19" s="6">
        <v>265633</v>
      </c>
      <c t="n" r="C19" s="6">
        <v>218340</v>
      </c>
    </row>
    <row r="20" spans="1:3">
      <c t="s" r="A20" s="4">
        <v>272</v>
      </c>
    </row>
    <row r="21" spans="1:3">
      <c t="s" r="A21" s="3">
        <v>261</v>
      </c>
    </row>
    <row r="22" spans="1:3">
      <c t="s" r="A22" s="4">
        <v>267</v>
      </c>
      <c t="n" r="B22" s="6">
        <v>265633</v>
      </c>
      <c t="n" r="C22" s="6">
        <v>218340</v>
      </c>
    </row>
    <row r="23" spans="1:3">
      <c t="s" r="A23" s="4">
        <v>204</v>
      </c>
    </row>
    <row r="24" spans="1:3">
      <c t="s" r="A24" s="3">
        <v>261</v>
      </c>
    </row>
    <row r="25" spans="1:3">
      <c t="s" r="A25" s="4">
        <v>262</v>
      </c>
      <c t="n" r="B25" s="6">
        <v>185403</v>
      </c>
      <c t="n" r="C25" s="6">
        <v>135574</v>
      </c>
    </row>
    <row r="26" spans="1:3">
      <c t="s" r="A26" s="4">
        <v>273</v>
      </c>
    </row>
    <row r="27" spans="1:3">
      <c t="s" r="A27" s="3">
        <v>261</v>
      </c>
    </row>
    <row r="28" spans="1:3">
      <c t="s" r="A28" s="4">
        <v>264</v>
      </c>
      <c t="n" r="B28" s="6">
        <v>15602</v>
      </c>
    </row>
    <row r="29" spans="1:3">
      <c t="s" r="A29" s="4">
        <v>265</v>
      </c>
      <c t="n" r="C29" s="6">
        <v>8045</v>
      </c>
    </row>
    <row r="30" spans="1:3">
      <c t="s" r="A30" s="4">
        <v>274</v>
      </c>
    </row>
    <row r="31" spans="1:3">
      <c t="s" r="A31" s="3">
        <v>261</v>
      </c>
    </row>
    <row r="32" spans="1:3">
      <c t="s" r="A32" s="4">
        <v>267</v>
      </c>
      <c t="n" r="B32" s="6">
        <v>94901</v>
      </c>
      <c t="n" r="C32" s="6">
        <v>29126</v>
      </c>
    </row>
    <row r="33" spans="1:3">
      <c t="s" r="A33" s="4">
        <v>275</v>
      </c>
    </row>
    <row r="34" spans="1:3">
      <c t="s" r="A34" s="3">
        <v>261</v>
      </c>
    </row>
    <row r="35" spans="1:3">
      <c t="s" r="A35" s="4">
        <v>270</v>
      </c>
      <c t="n" r="B35" s="7">
        <v>90502</v>
      </c>
      <c t="n" r="C35" s="7">
        <v>984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76</v>
      </c>
      <c t="s" r="B1" s="2">
        <v>1</v>
      </c>
    </row>
    <row r="2" spans="1:4">
      <c t="s" r="B2" s="2">
        <v>2</v>
      </c>
      <c t="s" r="C2" s="2">
        <v>27</v>
      </c>
      <c t="s" r="D2" s="2">
        <v>71</v>
      </c>
    </row>
    <row r="3" spans="1:4">
      <c t="s" r="A3" s="3">
        <v>261</v>
      </c>
    </row>
    <row r="4" spans="1:4">
      <c t="s" r="A4" s="4">
        <v>277</v>
      </c>
      <c t="n" r="B4" s="7">
        <v>29000000</v>
      </c>
      <c t="n" r="D4" s="7">
        <v>34000000</v>
      </c>
    </row>
    <row r="5" spans="1:4">
      <c t="s" r="A5" s="4">
        <v>278</v>
      </c>
      <c t="n" r="B5" s="6">
        <v>62000000</v>
      </c>
      <c t="n" r="D5" s="6">
        <v>65000000</v>
      </c>
    </row>
    <row r="6" spans="1:4">
      <c t="s" r="A6" s="4">
        <v>279</v>
      </c>
      <c t="n" r="B6" s="6">
        <v>1000000</v>
      </c>
      <c t="n" r="D6" s="6">
        <v>1000000</v>
      </c>
    </row>
    <row r="7" spans="1:4">
      <c t="s" r="A7" s="4">
        <v>280</v>
      </c>
      <c t="n" r="B7" s="6">
        <v>1000000</v>
      </c>
      <c t="n" r="D7" s="6">
        <v>1000000</v>
      </c>
    </row>
    <row r="8" spans="1:4">
      <c t="s" r="A8" s="4">
        <v>281</v>
      </c>
      <c t="n" r="B8" s="6">
        <v>-26000000</v>
      </c>
      <c t="n" r="C8" s="7">
        <v>19000000</v>
      </c>
    </row>
    <row r="9" spans="1:4">
      <c t="s" r="A9" s="4">
        <v>263</v>
      </c>
    </row>
    <row r="10" spans="1:4">
      <c t="s" r="A10" s="3">
        <v>261</v>
      </c>
    </row>
    <row r="11" spans="1:4">
      <c t="s" r="A11" s="4">
        <v>282</v>
      </c>
      <c t="n" r="B11" s="6">
        <v>2300000000</v>
      </c>
    </row>
    <row r="12" spans="1:4">
      <c t="s" r="A12" s="4">
        <v>283</v>
      </c>
    </row>
    <row r="13" spans="1:4">
      <c t="s" r="A13" s="3">
        <v>261</v>
      </c>
    </row>
    <row r="14" spans="1:4">
      <c t="s" r="A14" s="4">
        <v>265</v>
      </c>
      <c t="n" r="D14" s="7">
        <v>8045000</v>
      </c>
    </row>
    <row r="15" spans="1:4">
      <c t="s" r="A15" s="4">
        <v>264</v>
      </c>
      <c t="n" r="B15" s="7">
        <v>1560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7</v>
      </c>
      <c t="s" r="C1" s="2">
        <v>1</v>
      </c>
    </row>
    <row r="2" spans="1:4">
      <c t="s" r="C2" s="2">
        <v>2</v>
      </c>
      <c t="s" r="D2" s="2">
        <v>27</v>
      </c>
    </row>
    <row r="3" spans="1:4">
      <c t="s" r="A3" s="4">
        <v>46</v>
      </c>
      <c t="n" r="C3" s="7">
        <v>-121804</v>
      </c>
      <c t="n" r="D3" s="7">
        <v>32561</v>
      </c>
    </row>
    <row r="4" spans="1:4">
      <c t="s" r="A4" s="3">
        <v>58</v>
      </c>
    </row>
    <row r="5" spans="1:4">
      <c t="s" r="A5" s="4">
        <v>59</v>
      </c>
      <c t="s" r="B5" s="4">
        <v>31</v>
      </c>
      <c t="n" r="C5" s="6">
        <v>6654</v>
      </c>
      <c t="n" r="D5" s="6">
        <v>-133851</v>
      </c>
    </row>
    <row r="6" spans="1:4">
      <c t="s" r="A6" s="4">
        <v>60</v>
      </c>
      <c t="s" r="B6" s="4">
        <v>61</v>
      </c>
      <c t="n" r="C6" s="6">
        <v>474</v>
      </c>
      <c t="n" r="D6" s="6">
        <v>475</v>
      </c>
    </row>
    <row r="7" spans="1:4">
      <c t="s" r="A7" s="4">
        <v>58</v>
      </c>
      <c t="n" r="C7" s="6">
        <v>7128</v>
      </c>
      <c t="n" r="D7" s="6">
        <v>-133376</v>
      </c>
    </row>
    <row r="8" spans="1:4">
      <c t="s" r="A8" s="4">
        <v>62</v>
      </c>
      <c t="n" r="C8" s="6">
        <v>-114676</v>
      </c>
      <c t="n" r="D8" s="6">
        <v>-100815</v>
      </c>
    </row>
    <row r="9" spans="1:4">
      <c t="s" r="A9" s="4">
        <v>63</v>
      </c>
      <c t="n" r="C9" s="6">
        <v>9658</v>
      </c>
      <c t="n" r="D9" s="6">
        <v>-44252</v>
      </c>
    </row>
    <row r="10" spans="1:4">
      <c t="s" r="A10" s="4">
        <v>64</v>
      </c>
      <c t="n" r="C10" s="7">
        <v>-124334</v>
      </c>
      <c t="n" r="D10" s="7">
        <v>-56563</v>
      </c>
    </row>
    <row r="11" spans="1:4">
      <c t="n" r="A11"/>
    </row>
    <row r="12" spans="1:4">
      <c t="s" r="A12" s="4">
        <v>31</v>
      </c>
      <c t="s" r="B12" s="4">
        <v>65</v>
      </c>
    </row>
    <row r="13" spans="1:4">
      <c t="s" r="A13" s="4">
        <v>61</v>
      </c>
      <c t="s" r="B13" s="4">
        <v>66</v>
      </c>
    </row>
  </sheetData>
  <mergeCells count="5">
    <mergeCell ref="A1:B2"/>
    <mergeCell ref="C1:D1"/>
    <mergeCell ref="A11:C11"/>
    <mergeCell ref="B12:C12"/>
    <mergeCell ref="B13:C1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53"/>
    <col customWidth="1" max="3" min="3" width="14"/>
    <col customWidth="1" max="4" min="4" width="14"/>
  </cols>
  <sheetData>
    <row r="1" spans="1:4">
      <c t="s" r="A1" s="1">
        <v>284</v>
      </c>
      <c t="s" r="C1" s="2">
        <v>2</v>
      </c>
      <c t="s" r="D1" s="2">
        <v>71</v>
      </c>
    </row>
    <row r="2" spans="1:4">
      <c t="s" r="A2" s="3">
        <v>285</v>
      </c>
    </row>
    <row r="3" spans="1:4">
      <c t="s" r="A3" s="4">
        <v>94</v>
      </c>
      <c t="s" r="B3" s="4">
        <v>31</v>
      </c>
      <c t="n" r="C3" s="7">
        <v>3209491</v>
      </c>
      <c t="n" r="D3" s="7">
        <v>3183140</v>
      </c>
    </row>
    <row r="4" spans="1:4">
      <c t="s" r="A4" s="4">
        <v>286</v>
      </c>
    </row>
    <row r="5" spans="1:4">
      <c t="s" r="A5" s="3">
        <v>285</v>
      </c>
    </row>
    <row r="6" spans="1:4">
      <c t="s" r="A6" s="4">
        <v>94</v>
      </c>
      <c t="n" r="C6" s="6">
        <v>500000</v>
      </c>
      <c t="n" r="D6" s="6">
        <v>500000</v>
      </c>
    </row>
    <row r="7" spans="1:4">
      <c t="s" r="A7" s="4">
        <v>287</v>
      </c>
    </row>
    <row r="8" spans="1:4">
      <c t="s" r="A8" s="3">
        <v>285</v>
      </c>
    </row>
    <row r="9" spans="1:4">
      <c t="s" r="A9" s="4">
        <v>94</v>
      </c>
      <c t="n" r="C9" s="6">
        <v>746416</v>
      </c>
      <c t="n" r="D9" s="6">
        <v>746216</v>
      </c>
    </row>
    <row r="10" spans="1:4">
      <c t="s" r="A10" s="4">
        <v>288</v>
      </c>
    </row>
    <row r="11" spans="1:4">
      <c t="s" r="A11" s="3">
        <v>285</v>
      </c>
    </row>
    <row r="12" spans="1:4">
      <c t="s" r="A12" s="4">
        <v>94</v>
      </c>
      <c t="n" r="C12" s="6">
        <v>493964</v>
      </c>
      <c t="n" r="D12" s="6">
        <v>493797</v>
      </c>
    </row>
    <row r="13" spans="1:4">
      <c t="s" r="A13" s="4">
        <v>289</v>
      </c>
    </row>
    <row r="14" spans="1:4">
      <c t="s" r="A14" s="3">
        <v>285</v>
      </c>
    </row>
    <row r="15" spans="1:4">
      <c t="s" r="A15" s="4">
        <v>94</v>
      </c>
      <c t="n" r="C15" s="6">
        <v>729285</v>
      </c>
      <c t="n" r="D15" s="6">
        <v>703254</v>
      </c>
    </row>
    <row r="16" spans="1:4">
      <c t="s" r="A16" s="4">
        <v>290</v>
      </c>
    </row>
    <row r="17" spans="1:4">
      <c t="s" r="A17" s="3">
        <v>285</v>
      </c>
    </row>
    <row r="18" spans="1:4">
      <c t="s" r="A18" s="4">
        <v>94</v>
      </c>
      <c t="n" r="C18" s="7">
        <v>739826</v>
      </c>
      <c t="n" r="D18" s="7">
        <v>739873</v>
      </c>
    </row>
    <row r="19" spans="1:4">
      <c t="n" r="A19"/>
    </row>
    <row r="20" spans="1:4">
      <c t="s" r="A20" s="4">
        <v>31</v>
      </c>
      <c t="s" r="B20" s="4">
        <v>109</v>
      </c>
    </row>
  </sheetData>
  <mergeCells count="3">
    <mergeCell ref="A1:B1"/>
    <mergeCell ref="A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91</v>
      </c>
      <c t="s" r="B1" s="2">
        <v>2</v>
      </c>
      <c t="s" r="C1" s="2">
        <v>71</v>
      </c>
    </row>
    <row r="2" spans="1:3">
      <c t="s" r="A2" s="4">
        <v>289</v>
      </c>
    </row>
    <row r="3" spans="1:3">
      <c t="s" r="A3" s="3">
        <v>285</v>
      </c>
    </row>
    <row r="4" spans="1:3">
      <c t="s" r="A4" s="4">
        <v>292</v>
      </c>
      <c t="n" r="B4" s="10">
        <v>650</v>
      </c>
      <c t="n" r="C4" s="10">
        <v>6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t="s" r="A1" s="1">
        <v>293</v>
      </c>
      <c t="s" r="B1" s="2">
        <v>294</v>
      </c>
      <c t="s" r="C1" s="2">
        <v>68</v>
      </c>
      <c t="s" r="D1" s="2">
        <v>68</v>
      </c>
      <c t="s" r="E1" s="2">
        <v>295</v>
      </c>
      <c t="s" r="F1" s="2">
        <v>296</v>
      </c>
      <c t="s" r="G1" s="2">
        <v>297</v>
      </c>
    </row>
    <row r="2" spans="1:7">
      <c t="s" r="A2" s="3">
        <v>285</v>
      </c>
    </row>
    <row r="3" spans="1:7">
      <c t="s" r="A3" s="4">
        <v>92</v>
      </c>
      <c t="n" r="C3" s="7">
        <v>989614000</v>
      </c>
      <c t="n" r="D3" s="7">
        <v>989614000</v>
      </c>
      <c t="n" r="E3" s="7">
        <v>1469725000</v>
      </c>
    </row>
    <row r="4" spans="1:7">
      <c t="s" r="A4" s="4">
        <v>95</v>
      </c>
      <c t="n" r="C4" s="6">
        <v>328994000</v>
      </c>
      <c t="n" r="D4" s="6">
        <v>328994000</v>
      </c>
      <c t="n" r="E4" s="6">
        <v>314432000</v>
      </c>
    </row>
    <row r="5" spans="1:7">
      <c t="s" r="A5" s="4">
        <v>298</v>
      </c>
    </row>
    <row r="6" spans="1:7">
      <c t="s" r="A6" s="3">
        <v>285</v>
      </c>
    </row>
    <row r="7" spans="1:7">
      <c t="s" r="A7" s="4">
        <v>299</v>
      </c>
      <c t="n" r="C7" s="6">
        <v>40000000</v>
      </c>
      <c t="n" r="D7" s="6">
        <v>40000000</v>
      </c>
      <c t="n" r="E7" s="6">
        <v>52000000</v>
      </c>
    </row>
    <row r="8" spans="1:7">
      <c t="s" r="A8" s="4">
        <v>300</v>
      </c>
    </row>
    <row r="9" spans="1:7">
      <c t="s" r="A9" s="3">
        <v>285</v>
      </c>
    </row>
    <row r="10" spans="1:7">
      <c t="s" r="A10" s="4">
        <v>301</v>
      </c>
      <c t="n" r="C10" s="6">
        <v>1500000000</v>
      </c>
      <c t="n" r="D10" s="7">
        <v>1500000000</v>
      </c>
      <c t="n" r="E10" s="7">
        <v>1000000000</v>
      </c>
    </row>
    <row r="11" spans="1:7">
      <c t="s" r="A11" s="4">
        <v>302</v>
      </c>
      <c t="s" r="D11" s="4">
        <v>303</v>
      </c>
      <c t="s" r="E11" s="4">
        <v>304</v>
      </c>
    </row>
    <row r="12" spans="1:7">
      <c t="s" r="A12" s="4">
        <v>305</v>
      </c>
      <c t="n" r="C12" s="6">
        <v>0</v>
      </c>
      <c t="n" r="D12" s="7">
        <v>0</v>
      </c>
      <c t="n" r="E12" s="7">
        <v>0</v>
      </c>
    </row>
    <row r="13" spans="1:7">
      <c t="s" r="A13" s="4">
        <v>306</v>
      </c>
      <c t="s" r="D13" s="4">
        <v>307</v>
      </c>
    </row>
    <row r="14" spans="1:7">
      <c t="s" r="A14" s="4">
        <v>308</v>
      </c>
      <c t="s" r="D14" s="4">
        <v>309</v>
      </c>
    </row>
    <row r="15" spans="1:7">
      <c t="s" r="A15" s="4">
        <v>310</v>
      </c>
      <c t="s" r="D15" s="4">
        <v>311</v>
      </c>
    </row>
    <row r="16" spans="1:7">
      <c t="s" r="A16" s="4">
        <v>312</v>
      </c>
      <c t="n" r="C16" s="6">
        <v>25000000</v>
      </c>
      <c t="n" r="D16" s="7">
        <v>25000000</v>
      </c>
      <c t="n" r="E16" s="6">
        <v>29000000</v>
      </c>
    </row>
    <row r="17" spans="1:7">
      <c t="s" r="A17" s="4">
        <v>313</v>
      </c>
    </row>
    <row r="18" spans="1:7">
      <c t="s" r="A18" s="3">
        <v>285</v>
      </c>
    </row>
    <row r="19" spans="1:7">
      <c t="s" r="A19" s="4">
        <v>314</v>
      </c>
      <c t="n" r="F19" s="10">
        <v>50000000</v>
      </c>
    </row>
    <row r="20" spans="1:7">
      <c t="s" r="A20" s="4">
        <v>315</v>
      </c>
      <c t="n" r="F20" s="10">
        <v>20000000</v>
      </c>
      <c t="n" r="G20" s="10">
        <v>20000000</v>
      </c>
    </row>
    <row r="21" spans="1:7">
      <c t="s" r="A21" s="4">
        <v>316</v>
      </c>
    </row>
    <row r="22" spans="1:7">
      <c t="s" r="A22" s="3">
        <v>285</v>
      </c>
    </row>
    <row r="23" spans="1:7">
      <c t="s" r="A23" s="4">
        <v>301</v>
      </c>
      <c t="n" r="C23" s="6">
        <v>5600000</v>
      </c>
      <c t="n" r="D23" s="6">
        <v>5600000</v>
      </c>
    </row>
    <row r="24" spans="1:7">
      <c t="s" r="A24" s="4">
        <v>305</v>
      </c>
      <c t="n" r="C24" s="6">
        <v>5000000</v>
      </c>
      <c t="n" r="D24" s="6">
        <v>5000000</v>
      </c>
      <c t="n" r="E24" s="7">
        <v>5000000</v>
      </c>
    </row>
    <row r="25" spans="1:7">
      <c t="s" r="A25" s="4">
        <v>317</v>
      </c>
    </row>
    <row r="26" spans="1:7">
      <c t="s" r="A26" s="3">
        <v>285</v>
      </c>
    </row>
    <row r="27" spans="1:7">
      <c t="s" r="A27" s="4">
        <v>318</v>
      </c>
      <c t="s" r="B27" s="4">
        <v>319</v>
      </c>
    </row>
    <row r="28" spans="1:7">
      <c t="s" r="A28" s="4">
        <v>320</v>
      </c>
      <c t="s" r="B28" s="4">
        <v>321</v>
      </c>
    </row>
    <row r="29" spans="1:7">
      <c t="s" r="A29" s="4">
        <v>322</v>
      </c>
      <c t="n" r="B29" s="7">
        <v>402500000</v>
      </c>
    </row>
    <row r="30" spans="1:7">
      <c t="s" r="A30" s="4">
        <v>323</v>
      </c>
      <c t="n" r="B30" s="6">
        <v>2019</v>
      </c>
    </row>
    <row r="31" spans="1:7">
      <c t="s" r="A31" s="4">
        <v>324</v>
      </c>
    </row>
    <row r="32" spans="1:7">
      <c t="s" r="A32" s="3">
        <v>285</v>
      </c>
    </row>
    <row r="33" spans="1:7">
      <c t="s" r="A33" s="4">
        <v>92</v>
      </c>
      <c t="n" r="C33" s="6">
        <v>-1000000</v>
      </c>
      <c t="n" r="D33" s="6">
        <v>-1000000</v>
      </c>
    </row>
    <row r="34" spans="1:7">
      <c t="s" r="A34" s="4">
        <v>95</v>
      </c>
      <c t="n" r="C34" s="6">
        <v>1000000</v>
      </c>
      <c t="n" r="D34" s="6">
        <v>1000000</v>
      </c>
    </row>
    <row r="35" spans="1:7">
      <c t="s" r="A35" s="4">
        <v>325</v>
      </c>
    </row>
    <row r="36" spans="1:7">
      <c t="s" r="A36" s="3">
        <v>285</v>
      </c>
    </row>
    <row r="37" spans="1:7">
      <c t="s" r="A37" s="4">
        <v>326</v>
      </c>
      <c t="n" r="C37" s="6">
        <v>401000000</v>
      </c>
      <c t="n" r="D37" s="6">
        <v>401000000</v>
      </c>
    </row>
    <row r="38" spans="1:7">
      <c t="s" r="A38" s="4">
        <v>286</v>
      </c>
    </row>
    <row r="39" spans="1:7">
      <c t="s" r="A39" s="3">
        <v>285</v>
      </c>
    </row>
    <row r="40" spans="1:7">
      <c t="s" r="A40" s="4">
        <v>292</v>
      </c>
      <c t="n" r="C40" s="7">
        <v>500000000</v>
      </c>
      <c t="n" r="D40" s="7">
        <v>500000000</v>
      </c>
    </row>
    <row r="41" spans="1:7">
      <c t="s" r="A41" s="4">
        <v>327</v>
      </c>
      <c t="s" r="D41" s="4">
        <v>328</v>
      </c>
    </row>
    <row r="42" spans="1:7">
      <c t="s" r="A42" s="4">
        <v>318</v>
      </c>
      <c t="s" r="C42" s="4">
        <v>329</v>
      </c>
      <c t="s" r="D42" s="4">
        <v>329</v>
      </c>
      <c t="s" r="F42" s="4">
        <v>329</v>
      </c>
    </row>
    <row r="43" spans="1:7">
      <c t="s" r="A43" s="4">
        <v>320</v>
      </c>
      <c t="s" r="D43" s="4">
        <v>321</v>
      </c>
    </row>
    <row r="44" spans="1:7">
      <c t="s" r="A44" s="4">
        <v>330</v>
      </c>
      <c t="s" r="D44" s="4">
        <v>331</v>
      </c>
    </row>
    <row r="45" spans="1:7">
      <c t="s" r="A45" s="4">
        <v>287</v>
      </c>
    </row>
    <row r="46" spans="1:7">
      <c t="s" r="A46" s="3">
        <v>285</v>
      </c>
    </row>
    <row r="47" spans="1:7">
      <c t="s" r="A47" s="4">
        <v>292</v>
      </c>
      <c t="n" r="C47" s="7">
        <v>750000000</v>
      </c>
      <c t="n" r="D47" s="7">
        <v>750000000</v>
      </c>
    </row>
    <row r="48" spans="1:7">
      <c t="s" r="A48" s="4">
        <v>327</v>
      </c>
      <c t="s" r="D48" s="4">
        <v>332</v>
      </c>
    </row>
    <row r="49" spans="1:7">
      <c t="s" r="A49" s="4">
        <v>318</v>
      </c>
      <c t="s" r="C49" s="4">
        <v>333</v>
      </c>
      <c t="s" r="D49" s="4">
        <v>333</v>
      </c>
      <c t="s" r="F49" s="4">
        <v>333</v>
      </c>
    </row>
    <row r="50" spans="1:7">
      <c t="s" r="A50" s="4">
        <v>320</v>
      </c>
      <c t="s" r="D50" s="4">
        <v>321</v>
      </c>
    </row>
    <row r="51" spans="1:7">
      <c t="s" r="A51" s="4">
        <v>330</v>
      </c>
      <c t="s" r="D51" s="4">
        <v>334</v>
      </c>
    </row>
    <row r="52" spans="1:7">
      <c t="s" r="A52" s="4">
        <v>335</v>
      </c>
      <c t="s" r="C52" s="4">
        <v>336</v>
      </c>
      <c t="s" r="D52" s="4">
        <v>336</v>
      </c>
      <c t="s" r="F52" s="4">
        <v>336</v>
      </c>
    </row>
    <row r="53" spans="1:7">
      <c t="s" r="A53" s="4">
        <v>337</v>
      </c>
    </row>
    <row r="54" spans="1:7">
      <c t="s" r="A54" s="3">
        <v>285</v>
      </c>
    </row>
    <row r="55" spans="1:7">
      <c t="s" r="A55" s="4">
        <v>320</v>
      </c>
      <c t="s" r="D55" s="4">
        <v>338</v>
      </c>
    </row>
    <row r="56" spans="1:7">
      <c t="s" r="A56" s="4">
        <v>288</v>
      </c>
    </row>
    <row r="57" spans="1:7">
      <c t="s" r="A57" s="3">
        <v>285</v>
      </c>
    </row>
    <row r="58" spans="1:7">
      <c t="s" r="A58" s="4">
        <v>292</v>
      </c>
      <c t="n" r="C58" s="7">
        <v>500000000</v>
      </c>
      <c t="n" r="D58" s="7">
        <v>500000000</v>
      </c>
    </row>
    <row r="59" spans="1:7">
      <c t="s" r="A59" s="4">
        <v>327</v>
      </c>
      <c t="s" r="D59" s="4">
        <v>339</v>
      </c>
    </row>
    <row r="60" spans="1:7">
      <c t="s" r="A60" s="4">
        <v>318</v>
      </c>
      <c t="s" r="C60" s="4">
        <v>340</v>
      </c>
      <c t="s" r="D60" s="4">
        <v>340</v>
      </c>
      <c t="s" r="F60" s="4">
        <v>340</v>
      </c>
    </row>
    <row r="61" spans="1:7">
      <c t="s" r="A61" s="4">
        <v>320</v>
      </c>
      <c t="s" r="D61" s="4">
        <v>321</v>
      </c>
    </row>
    <row r="62" spans="1:7">
      <c t="s" r="A62" s="4">
        <v>330</v>
      </c>
      <c t="s" r="D62" s="4">
        <v>341</v>
      </c>
    </row>
    <row r="63" spans="1:7">
      <c t="s" r="A63" s="4">
        <v>335</v>
      </c>
      <c t="s" r="C63" s="4">
        <v>342</v>
      </c>
      <c t="s" r="D63" s="4">
        <v>342</v>
      </c>
      <c t="s" r="F63" s="4">
        <v>342</v>
      </c>
    </row>
    <row r="64" spans="1:7">
      <c t="s" r="A64" s="4">
        <v>343</v>
      </c>
    </row>
    <row r="65" spans="1:7">
      <c t="s" r="A65" s="3">
        <v>285</v>
      </c>
    </row>
    <row r="66" spans="1:7">
      <c t="s" r="A66" s="4">
        <v>320</v>
      </c>
      <c t="s" r="D66" s="4">
        <v>338</v>
      </c>
    </row>
    <row r="67" spans="1:7">
      <c t="s" r="A67" s="4">
        <v>289</v>
      </c>
    </row>
    <row r="68" spans="1:7">
      <c t="s" r="A68" s="3">
        <v>285</v>
      </c>
    </row>
    <row r="69" spans="1:7">
      <c t="s" r="A69" s="4">
        <v>344</v>
      </c>
      <c t="n" r="F69" s="10">
        <v>650000000</v>
      </c>
      <c t="n" r="G69" s="10">
        <v>650000000</v>
      </c>
    </row>
    <row r="70" spans="1:7">
      <c t="s" r="A70" s="4">
        <v>327</v>
      </c>
      <c t="s" r="C70" s="4">
        <v>345</v>
      </c>
    </row>
    <row r="71" spans="1:7">
      <c t="s" r="A71" s="4">
        <v>318</v>
      </c>
      <c t="s" r="C71" s="4">
        <v>346</v>
      </c>
      <c t="s" r="D71" s="4">
        <v>346</v>
      </c>
      <c t="s" r="F71" s="4">
        <v>346</v>
      </c>
    </row>
    <row r="72" spans="1:7">
      <c t="s" r="A72" s="4">
        <v>320</v>
      </c>
      <c t="s" r="C72" s="4">
        <v>321</v>
      </c>
    </row>
    <row r="73" spans="1:7">
      <c t="s" r="A73" s="4">
        <v>330</v>
      </c>
      <c t="s" r="D73" s="4">
        <v>347</v>
      </c>
    </row>
    <row r="74" spans="1:7">
      <c t="s" r="A74" s="4">
        <v>335</v>
      </c>
      <c t="s" r="C74" s="4">
        <v>348</v>
      </c>
      <c t="s" r="D74" s="4">
        <v>348</v>
      </c>
      <c t="s" r="F74" s="4">
        <v>348</v>
      </c>
    </row>
    <row r="75" spans="1:7">
      <c t="s" r="A75" s="4">
        <v>349</v>
      </c>
    </row>
    <row r="76" spans="1:7">
      <c t="s" r="A76" s="3">
        <v>285</v>
      </c>
    </row>
    <row r="77" spans="1:7">
      <c t="s" r="A77" s="4">
        <v>320</v>
      </c>
      <c t="s" r="D77" s="4">
        <v>338</v>
      </c>
    </row>
    <row r="78" spans="1:7">
      <c t="s" r="A78" s="4">
        <v>290</v>
      </c>
    </row>
    <row r="79" spans="1:7">
      <c t="s" r="A79" s="3">
        <v>285</v>
      </c>
    </row>
    <row r="80" spans="1:7">
      <c t="s" r="A80" s="4">
        <v>292</v>
      </c>
      <c t="n" r="C80" s="7">
        <v>750000000</v>
      </c>
      <c t="n" r="D80" s="7">
        <v>750000000</v>
      </c>
    </row>
    <row r="81" spans="1:7">
      <c t="s" r="A81" s="4">
        <v>327</v>
      </c>
      <c t="s" r="D81" s="4">
        <v>350</v>
      </c>
    </row>
    <row r="82" spans="1:7">
      <c t="s" r="A82" s="4">
        <v>318</v>
      </c>
      <c t="s" r="C82" s="4">
        <v>351</v>
      </c>
      <c t="s" r="D82" s="4">
        <v>351</v>
      </c>
      <c t="s" r="F82" s="4">
        <v>351</v>
      </c>
    </row>
    <row r="83" spans="1:7">
      <c t="s" r="A83" s="4">
        <v>320</v>
      </c>
      <c t="s" r="D83" s="4">
        <v>321</v>
      </c>
    </row>
    <row r="84" spans="1:7">
      <c t="s" r="A84" s="4">
        <v>330</v>
      </c>
      <c t="s" r="D84" s="4">
        <v>352</v>
      </c>
    </row>
    <row r="85" spans="1:7">
      <c t="s" r="A85" s="4">
        <v>335</v>
      </c>
      <c t="s" r="C85" s="4">
        <v>353</v>
      </c>
      <c t="s" r="D85" s="4">
        <v>353</v>
      </c>
      <c t="s" r="F85" s="4">
        <v>353</v>
      </c>
    </row>
    <row r="86" spans="1:7">
      <c t="s" r="A86" s="4">
        <v>354</v>
      </c>
      <c t="s" r="D86" s="4">
        <v>3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r="1" spans="1:5">
      <c t="s" r="A1" s="1">
        <v>356</v>
      </c>
      <c t="s" r="B1" s="2">
        <v>68</v>
      </c>
      <c t="s" r="C1" s="2">
        <v>296</v>
      </c>
      <c t="s" r="D1" s="2">
        <v>295</v>
      </c>
      <c t="s" r="E1" s="2">
        <v>297</v>
      </c>
    </row>
    <row r="2" spans="1:5">
      <c t="s" r="A2" s="4">
        <v>286</v>
      </c>
    </row>
    <row r="3" spans="1:5">
      <c t="s" r="A3" s="3">
        <v>285</v>
      </c>
    </row>
    <row r="4" spans="1:5">
      <c t="s" r="A4" s="4">
        <v>357</v>
      </c>
      <c t="n" r="B4" s="7">
        <v>554000</v>
      </c>
      <c t="n" r="D4" s="7">
        <v>555000</v>
      </c>
    </row>
    <row r="5" spans="1:5">
      <c t="s" r="A5" s="4">
        <v>287</v>
      </c>
    </row>
    <row r="6" spans="1:5">
      <c t="s" r="A6" s="3">
        <v>285</v>
      </c>
    </row>
    <row r="7" spans="1:5">
      <c t="s" r="A7" s="4">
        <v>357</v>
      </c>
      <c t="n" r="B7" s="6">
        <v>829000</v>
      </c>
      <c t="n" r="D7" s="6">
        <v>827000</v>
      </c>
    </row>
    <row r="8" spans="1:5">
      <c t="s" r="A8" s="4">
        <v>289</v>
      </c>
    </row>
    <row r="9" spans="1:5">
      <c t="s" r="A9" s="3">
        <v>285</v>
      </c>
    </row>
    <row r="10" spans="1:5">
      <c t="s" r="A10" s="4">
        <v>357</v>
      </c>
      <c t="n" r="B10" s="6">
        <v>735000</v>
      </c>
      <c t="n" r="C10" s="10">
        <v>648</v>
      </c>
      <c t="n" r="D10" s="6">
        <v>705000</v>
      </c>
      <c t="n" r="E10" s="10">
        <v>644</v>
      </c>
    </row>
    <row r="11" spans="1:5">
      <c t="s" r="A11" s="4">
        <v>288</v>
      </c>
    </row>
    <row r="12" spans="1:5">
      <c t="s" r="A12" s="3">
        <v>285</v>
      </c>
    </row>
    <row r="13" spans="1:5">
      <c t="s" r="A13" s="4">
        <v>357</v>
      </c>
      <c t="n" r="B13" s="6">
        <v>515000</v>
      </c>
      <c t="n" r="D13" s="6">
        <v>487000</v>
      </c>
    </row>
    <row r="14" spans="1:5">
      <c t="s" r="A14" s="4">
        <v>290</v>
      </c>
    </row>
    <row r="15" spans="1:5">
      <c t="s" r="A15" s="3">
        <v>285</v>
      </c>
    </row>
    <row r="16" spans="1:5">
      <c t="s" r="A16" s="4">
        <v>357</v>
      </c>
      <c t="n" r="B16" s="7">
        <v>752000</v>
      </c>
      <c t="n" r="D16" s="7">
        <v>7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71</v>
      </c>
    </row>
    <row r="2" spans="1:3">
      <c t="s" r="A2" s="4">
        <v>289</v>
      </c>
    </row>
    <row r="3" spans="1:3">
      <c t="s" r="A3" s="3">
        <v>285</v>
      </c>
    </row>
    <row r="4" spans="1:3">
      <c t="s" r="A4" s="4">
        <v>292</v>
      </c>
      <c t="n" r="B4" s="10">
        <v>650</v>
      </c>
      <c t="n" r="C4" s="10">
        <v>6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t="s" r="A1" s="1">
        <v>359</v>
      </c>
      <c t="s" r="B1" s="2">
        <v>1</v>
      </c>
    </row>
    <row r="2" spans="1:2">
      <c t="s" r="B2" s="2">
        <v>68</v>
      </c>
    </row>
    <row r="3" spans="1:2">
      <c t="s" r="A3" s="3">
        <v>360</v>
      </c>
    </row>
    <row r="4" spans="1:2">
      <c t="s" r="A4" s="4">
        <v>361</v>
      </c>
      <c t="n" r="B4" s="7">
        <v>658478</v>
      </c>
    </row>
    <row r="5" spans="1:2">
      <c t="s" r="A5" s="4">
        <v>362</v>
      </c>
      <c t="n" r="B5" s="6">
        <v>-11</v>
      </c>
    </row>
    <row r="6" spans="1:2">
      <c t="s" r="A6" s="4">
        <v>363</v>
      </c>
      <c t="n" r="B6" s="6">
        <v>-22483</v>
      </c>
    </row>
    <row r="7" spans="1:2">
      <c t="s" r="A7" s="4">
        <v>364</v>
      </c>
      <c t="n" r="B7" s="6">
        <v>34000</v>
      </c>
    </row>
    <row r="8" spans="1:2">
      <c t="s" r="A8" s="4">
        <v>365</v>
      </c>
      <c t="n" r="B8" s="7">
        <v>6699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6</v>
      </c>
      <c t="s" r="B1" s="2">
        <v>1</v>
      </c>
    </row>
    <row r="2" spans="1:3">
      <c t="s" r="B2" s="2">
        <v>2</v>
      </c>
      <c t="s" r="C2" s="2">
        <v>71</v>
      </c>
    </row>
    <row r="3" spans="1:3">
      <c t="s" r="A3" s="3">
        <v>360</v>
      </c>
    </row>
    <row r="4" spans="1:3">
      <c t="s" r="A4" s="4">
        <v>367</v>
      </c>
      <c t="n" r="B4" s="7">
        <v>669984</v>
      </c>
      <c t="n" r="C4" s="7">
        <v>658478</v>
      </c>
    </row>
    <row r="5" spans="1:3">
      <c t="s" r="A5" s="4">
        <v>368</v>
      </c>
    </row>
    <row r="6" spans="1:3">
      <c t="s" r="A6" s="3">
        <v>360</v>
      </c>
    </row>
    <row r="7" spans="1:3">
      <c t="s" r="A7" s="4">
        <v>367</v>
      </c>
      <c t="n" r="B7" s="7">
        <v>665000</v>
      </c>
      <c t="n" r="C7" s="7">
        <v>654000</v>
      </c>
    </row>
    <row r="8" spans="1:3">
      <c t="s" r="A8" s="4">
        <v>369</v>
      </c>
    </row>
    <row r="9" spans="1:3">
      <c t="s" r="A9" s="3">
        <v>360</v>
      </c>
    </row>
    <row r="10" spans="1:3">
      <c t="s" r="A10" s="4">
        <v>370</v>
      </c>
      <c t="s" r="B10" s="4">
        <v>371</v>
      </c>
    </row>
    <row r="11" spans="1:3">
      <c t="s" r="A11" s="4">
        <v>372</v>
      </c>
    </row>
    <row r="12" spans="1:3">
      <c t="s" r="A12" s="3">
        <v>360</v>
      </c>
    </row>
    <row r="13" spans="1:3">
      <c t="s" r="A13" s="4">
        <v>370</v>
      </c>
      <c t="s" r="B13" s="4">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3</v>
      </c>
      <c t="s" r="B1" s="2">
        <v>1</v>
      </c>
    </row>
    <row r="2" spans="1:3">
      <c t="s" r="B2" s="2">
        <v>2</v>
      </c>
      <c t="s" r="C2" s="2">
        <v>27</v>
      </c>
    </row>
    <row r="3" spans="1:3">
      <c t="s" r="A3" s="3">
        <v>374</v>
      </c>
    </row>
    <row r="4" spans="1:3">
      <c t="s" r="A4" s="4">
        <v>142</v>
      </c>
      <c t="n" r="B4" s="7">
        <v>36174</v>
      </c>
      <c t="n" r="C4" s="7">
        <v>22895</v>
      </c>
    </row>
    <row r="5" spans="1:3">
      <c t="s" r="A5" s="4">
        <v>375</v>
      </c>
    </row>
    <row r="6" spans="1:3">
      <c t="s" r="A6" s="3">
        <v>374</v>
      </c>
    </row>
    <row r="7" spans="1:3">
      <c t="s" r="A7" s="4">
        <v>376</v>
      </c>
      <c t="s" r="B7" s="4">
        <v>377</v>
      </c>
    </row>
    <row r="8" spans="1:3">
      <c t="s" r="A8" s="4">
        <v>378</v>
      </c>
      <c t="n" r="B8" s="8">
        <v>0.24</v>
      </c>
    </row>
    <row r="9" spans="1:3">
      <c t="s" r="A9" s="4">
        <v>379</v>
      </c>
      <c t="s" r="B9" s="4">
        <v>380</v>
      </c>
    </row>
    <row r="10" spans="1:3">
      <c t="s" r="A10" s="4">
        <v>142</v>
      </c>
      <c t="n" r="B10" s="7">
        <v>36174</v>
      </c>
    </row>
    <row r="11" spans="1:3">
      <c t="s" r="A11" s="4">
        <v>381</v>
      </c>
      <c t="s" r="B11" s="4">
        <v>382</v>
      </c>
    </row>
    <row r="12" spans="1:3">
      <c t="s" r="A12" s="4">
        <v>383</v>
      </c>
    </row>
    <row r="13" spans="1:3">
      <c t="s" r="A13" s="3">
        <v>374</v>
      </c>
    </row>
    <row r="14" spans="1:3">
      <c t="s" r="A14" s="4">
        <v>376</v>
      </c>
      <c t="s" r="B14" s="4">
        <v>384</v>
      </c>
    </row>
    <row r="15" spans="1:3">
      <c t="s" r="A15" s="4">
        <v>378</v>
      </c>
      <c t="n" r="B15" s="8">
        <v>0.18</v>
      </c>
    </row>
    <row r="16" spans="1:3">
      <c t="s" r="A16" s="4">
        <v>379</v>
      </c>
      <c t="s" r="B16" s="4">
        <v>385</v>
      </c>
    </row>
    <row r="17" spans="1:3">
      <c t="s" r="A17" s="4">
        <v>142</v>
      </c>
      <c t="n" r="B17" s="7">
        <v>22895</v>
      </c>
    </row>
    <row r="18" spans="1:3">
      <c t="s" r="A18" s="4">
        <v>381</v>
      </c>
      <c t="s" r="B18" s="4">
        <v>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14"/>
  </cols>
  <sheetData>
    <row r="1" spans="1:5">
      <c t="s" r="A1" s="1">
        <v>387</v>
      </c>
      <c t="s" r="B1" s="2">
        <v>388</v>
      </c>
      <c t="s" r="C1" s="2">
        <v>1</v>
      </c>
    </row>
    <row r="2" spans="1:5">
      <c t="s" r="B2" s="2">
        <v>389</v>
      </c>
      <c t="s" r="C2" s="2">
        <v>2</v>
      </c>
      <c t="s" r="D2" s="2">
        <v>390</v>
      </c>
      <c t="s" r="E2" s="2">
        <v>391</v>
      </c>
    </row>
    <row r="3" spans="1:5">
      <c t="s" r="A3" s="3">
        <v>392</v>
      </c>
    </row>
    <row r="4" spans="1:5">
      <c t="s" r="A4" s="4">
        <v>393</v>
      </c>
      <c t="n" r="D4" s="6">
        <v>10000000</v>
      </c>
      <c t="n" r="E4" s="6">
        <v>20000000</v>
      </c>
    </row>
    <row r="5" spans="1:5">
      <c t="s" r="A5" s="4">
        <v>394</v>
      </c>
      <c t="n" r="C5" s="6">
        <v>1700000</v>
      </c>
    </row>
    <row r="6" spans="1:5">
      <c t="s" r="A6" s="4">
        <v>395</v>
      </c>
      <c t="n" r="C6" s="7">
        <v>183</v>
      </c>
    </row>
    <row r="7" spans="1:5">
      <c t="s" r="A7" s="4">
        <v>396</v>
      </c>
      <c t="n" r="C7" s="8">
        <v>108.34</v>
      </c>
    </row>
    <row r="8" spans="1:5">
      <c t="s" r="A8" s="4">
        <v>397</v>
      </c>
      <c t="n" r="C8" s="6">
        <v>9600000</v>
      </c>
    </row>
    <row r="9" spans="1:5">
      <c t="s" r="A9" s="4">
        <v>398</v>
      </c>
      <c t="n" r="C9" s="6">
        <v>23000000</v>
      </c>
    </row>
    <row r="10" spans="1:5">
      <c t="s" r="A10" s="4">
        <v>399</v>
      </c>
    </row>
    <row r="11" spans="1:5">
      <c t="s" r="A11" s="3">
        <v>392</v>
      </c>
    </row>
    <row r="12" spans="1:5">
      <c t="s" r="A12" s="4">
        <v>400</v>
      </c>
      <c t="n" r="C12" s="6">
        <v>21000000</v>
      </c>
    </row>
    <row r="13" spans="1:5">
      <c t="s" r="A13" s="4">
        <v>401</v>
      </c>
      <c t="n" r="C13" s="8">
        <v>80.48999999999999</v>
      </c>
    </row>
    <row r="14" spans="1:5">
      <c t="s" r="A14" s="4">
        <v>402</v>
      </c>
      <c t="s" r="C14" s="4">
        <v>403</v>
      </c>
    </row>
    <row r="15" spans="1:5">
      <c t="s" r="A15" s="4">
        <v>404</v>
      </c>
      <c t="n" r="C15" s="6">
        <v>5000000</v>
      </c>
    </row>
    <row r="16" spans="1:5">
      <c t="s" r="A16" s="4">
        <v>405</v>
      </c>
    </row>
    <row r="17" spans="1:5">
      <c t="s" r="A17" s="3">
        <v>392</v>
      </c>
    </row>
    <row r="18" spans="1:5">
      <c t="s" r="A18" s="4">
        <v>406</v>
      </c>
      <c t="n" r="C18" s="6">
        <v>1000000</v>
      </c>
    </row>
    <row r="19" spans="1:5">
      <c t="s" r="A19" s="4">
        <v>407</v>
      </c>
    </row>
    <row r="20" spans="1:5">
      <c t="s" r="A20" s="3">
        <v>392</v>
      </c>
    </row>
    <row r="21" spans="1:5">
      <c t="s" r="A21" s="4">
        <v>394</v>
      </c>
      <c t="n" r="B21" s="6">
        <v>1200000</v>
      </c>
    </row>
    <row r="22" spans="1:5">
      <c t="s" r="A22" s="4">
        <v>395</v>
      </c>
      <c t="n" r="B22" s="7">
        <v>129</v>
      </c>
    </row>
    <row r="23" spans="1:5">
      <c t="s" r="A23" s="4">
        <v>396</v>
      </c>
      <c t="n" r="B23" s="8">
        <v>106.32</v>
      </c>
    </row>
    <row r="24" spans="1:5">
      <c t="s" r="A24" s="4">
        <v>408</v>
      </c>
    </row>
    <row r="25" spans="1:5">
      <c t="s" r="A25" s="3">
        <v>392</v>
      </c>
    </row>
    <row r="26" spans="1:5">
      <c t="s" r="A26" s="4">
        <v>376</v>
      </c>
      <c t="s" r="B26" s="4">
        <v>409</v>
      </c>
    </row>
    <row r="27" spans="1:5">
      <c t="s" r="A27" s="4">
        <v>378</v>
      </c>
      <c t="n" r="B27" s="8">
        <v>0.24</v>
      </c>
    </row>
    <row r="28" spans="1:5">
      <c t="s" r="A28" s="4">
        <v>381</v>
      </c>
      <c t="s" r="B28" s="4">
        <v>410</v>
      </c>
    </row>
    <row r="29" spans="1:5">
      <c t="s" r="A29" s="4">
        <v>379</v>
      </c>
      <c t="s" r="B29" s="4">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412</v>
      </c>
      <c t="s" r="C1" s="2">
        <v>2</v>
      </c>
      <c t="s" r="D1" s="2">
        <v>71</v>
      </c>
    </row>
    <row r="2" spans="1:4">
      <c t="s" r="A2" s="3">
        <v>413</v>
      </c>
    </row>
    <row r="3" spans="1:4">
      <c t="s" r="A3" s="4">
        <v>414</v>
      </c>
      <c t="s" r="B3" s="4">
        <v>31</v>
      </c>
      <c t="n" r="C3" s="7">
        <v>-287715</v>
      </c>
      <c t="n" r="D3" s="7">
        <v>-284767</v>
      </c>
    </row>
    <row r="4" spans="1:4">
      <c t="s" r="A4" s="4">
        <v>415</v>
      </c>
      <c t="n" r="C4" s="6">
        <v>347</v>
      </c>
      <c t="n" r="D4" s="6">
        <v>-127</v>
      </c>
    </row>
    <row r="5" spans="1:4">
      <c t="s" r="A5" s="4">
        <v>416</v>
      </c>
      <c t="n" r="C5" s="7">
        <v>-287368</v>
      </c>
      <c t="n" r="D5" s="7">
        <v>-284894</v>
      </c>
    </row>
    <row r="6" spans="1:4">
      <c t="n" r="A6"/>
    </row>
    <row r="7" spans="1:4">
      <c t="s" r="A7" s="4">
        <v>31</v>
      </c>
      <c t="s" r="B7" s="4">
        <v>417</v>
      </c>
    </row>
  </sheetData>
  <mergeCells count="3">
    <mergeCell ref="A1:B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21"/>
  </cols>
  <sheetData>
    <row r="1" spans="1:2">
      <c t="s" r="A1" s="1">
        <v>67</v>
      </c>
      <c t="s" r="B1" s="2">
        <v>68</v>
      </c>
    </row>
    <row r="2" spans="1:2">
      <c t="s" r="A2" s="4">
        <v>69</v>
      </c>
      <c t="n" r="B2" s="7">
        <v>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71</v>
      </c>
      <c t="s" r="C1" s="2">
        <v>2</v>
      </c>
    </row>
    <row r="2" spans="1:3">
      <c t="s" r="A2" s="3">
        <v>413</v>
      </c>
    </row>
    <row r="3" spans="1:3">
      <c t="s" r="A3" s="4">
        <v>419</v>
      </c>
      <c t="n" r="B3" s="7">
        <v>1</v>
      </c>
      <c t="n" r="C3" s="7">
        <v>17</v>
      </c>
    </row>
    <row r="4" spans="1:3">
      <c t="s" r="A4" s="4">
        <v>420</v>
      </c>
      <c t="n" r="B4" s="7">
        <v>2</v>
      </c>
      <c t="n" r="C4" s="7">
        <v>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1</v>
      </c>
      <c t="s" r="B1" s="2">
        <v>1</v>
      </c>
    </row>
    <row r="2" spans="1:3">
      <c t="s" r="B2" s="2">
        <v>2</v>
      </c>
      <c t="s" r="C2" s="2">
        <v>27</v>
      </c>
    </row>
    <row r="3" spans="1:3">
      <c t="s" r="A3" s="3">
        <v>422</v>
      </c>
    </row>
    <row r="4" spans="1:3">
      <c t="s" r="A4" s="4">
        <v>48</v>
      </c>
      <c t="n" r="B4" s="7">
        <v>-121861</v>
      </c>
      <c t="n" r="C4" s="7">
        <v>44143</v>
      </c>
    </row>
    <row r="5" spans="1:3">
      <c t="s" r="A5" s="3">
        <v>49</v>
      </c>
    </row>
    <row r="6" spans="1:3">
      <c t="s" r="A6" s="4">
        <v>50</v>
      </c>
      <c t="n" r="B6" s="8">
        <v>-0.8100000000000001</v>
      </c>
      <c t="n" r="C6" s="8">
        <v>0.35</v>
      </c>
    </row>
    <row r="7" spans="1:3">
      <c t="s" r="A7" s="4">
        <v>51</v>
      </c>
      <c t="n" r="B7" s="8">
        <v>-0.8100000000000001</v>
      </c>
      <c t="n" r="C7" s="8">
        <v>0.34</v>
      </c>
    </row>
    <row r="8" spans="1:3">
      <c t="s" r="A8" s="4">
        <v>423</v>
      </c>
      <c t="n" r="B8" s="6">
        <v>151052</v>
      </c>
      <c t="n" r="C8" s="6">
        <v>127563</v>
      </c>
    </row>
    <row r="9" spans="1:3">
      <c t="s" r="A9" s="4">
        <v>424</v>
      </c>
      <c t="n" r="C9" s="6">
        <v>3727</v>
      </c>
    </row>
    <row r="10" spans="1:3">
      <c t="s" r="A10" s="4">
        <v>425</v>
      </c>
      <c t="n" r="C10" s="6">
        <v>112</v>
      </c>
    </row>
    <row r="11" spans="1:3">
      <c t="s" r="A11" s="4">
        <v>426</v>
      </c>
      <c t="n" r="B11" s="6">
        <v>151052</v>
      </c>
      <c t="n" r="C11" s="6">
        <v>131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7</v>
      </c>
      <c t="s" r="B1" s="2">
        <v>1</v>
      </c>
    </row>
    <row r="2" spans="1:3">
      <c t="s" r="B2" s="2">
        <v>2</v>
      </c>
      <c t="s" r="C2" s="2">
        <v>27</v>
      </c>
    </row>
    <row r="3" spans="1:3">
      <c t="s" r="A3" s="3">
        <v>428</v>
      </c>
    </row>
    <row r="4" spans="1:3">
      <c t="s" r="A4" s="4">
        <v>429</v>
      </c>
      <c t="n" r="B4" s="6">
        <v>23</v>
      </c>
      <c t="n" r="C4" s="6">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t="s" r="A1" s="1">
        <v>430</v>
      </c>
      <c t="s" r="C1" s="2">
        <v>1</v>
      </c>
      <c t="s" r="E1" s="2">
        <v>431</v>
      </c>
    </row>
    <row r="2" spans="1:5">
      <c t="s" r="C2" s="2">
        <v>2</v>
      </c>
      <c t="s" r="D2" s="2">
        <v>27</v>
      </c>
      <c t="s" r="E2" s="2">
        <v>432</v>
      </c>
    </row>
    <row r="3" spans="1:5">
      <c t="s" r="A3" s="3">
        <v>433</v>
      </c>
    </row>
    <row r="4" spans="1:5">
      <c t="s" r="A4" s="4">
        <v>37</v>
      </c>
      <c t="s" r="B4" s="4">
        <v>31</v>
      </c>
      <c t="n" r="C4" s="7">
        <v>29803000</v>
      </c>
      <c t="n" r="D4" s="7">
        <v>4676000</v>
      </c>
    </row>
    <row r="5" spans="1:5">
      <c t="s" r="A5" s="4">
        <v>434</v>
      </c>
    </row>
    <row r="6" spans="1:5">
      <c t="s" r="A6" s="3">
        <v>433</v>
      </c>
    </row>
    <row r="7" spans="1:5">
      <c t="s" r="A7" s="4">
        <v>435</v>
      </c>
      <c t="n" r="E7" s="7">
        <v>25000000</v>
      </c>
    </row>
    <row r="8" spans="1:5">
      <c t="s" r="A8" s="4">
        <v>436</v>
      </c>
    </row>
    <row r="9" spans="1:5">
      <c t="s" r="A9" s="3">
        <v>433</v>
      </c>
    </row>
    <row r="10" spans="1:5">
      <c t="s" r="A10" s="4">
        <v>37</v>
      </c>
      <c t="n" r="E10" s="7">
        <v>55000000</v>
      </c>
    </row>
    <row r="11" spans="1:5">
      <c t="n" r="A11"/>
    </row>
    <row r="12" spans="1:5">
      <c t="s" r="A12" s="4">
        <v>31</v>
      </c>
      <c t="s" r="B12" s="4">
        <v>54</v>
      </c>
    </row>
  </sheetData>
  <mergeCells count="4">
    <mergeCell ref="A1:B2"/>
    <mergeCell ref="C1:D1"/>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37</v>
      </c>
      <c t="s" r="C1" s="2">
        <v>1</v>
      </c>
    </row>
    <row r="2" spans="1:4">
      <c t="s" r="C2" s="2">
        <v>2</v>
      </c>
      <c t="s" r="D2" s="2">
        <v>27</v>
      </c>
    </row>
    <row r="3" spans="1:4">
      <c t="s" r="A3" s="3">
        <v>433</v>
      </c>
    </row>
    <row r="4" spans="1:4">
      <c t="s" r="A4" s="4">
        <v>438</v>
      </c>
      <c t="n" r="C4" s="7">
        <v>47012</v>
      </c>
    </row>
    <row r="5" spans="1:4">
      <c t="s" r="A5" s="4">
        <v>439</v>
      </c>
      <c t="s" r="B5" s="4">
        <v>31</v>
      </c>
      <c t="n" r="C5" s="6">
        <v>29803</v>
      </c>
      <c t="n" r="D5" s="7">
        <v>4676</v>
      </c>
    </row>
    <row r="6" spans="1:4">
      <c t="s" r="A6" s="4">
        <v>440</v>
      </c>
      <c t="n" r="C6" s="6">
        <v>-27531</v>
      </c>
    </row>
    <row r="7" spans="1:4">
      <c t="s" r="A7" s="4">
        <v>441</v>
      </c>
      <c t="n" r="C7" s="6">
        <v>-10798</v>
      </c>
    </row>
    <row r="8" spans="1:4">
      <c t="s" r="A8" s="4">
        <v>442</v>
      </c>
      <c t="n" r="C8" s="6">
        <v>38486</v>
      </c>
    </row>
    <row r="9" spans="1:4">
      <c t="s" r="A9" s="4">
        <v>443</v>
      </c>
    </row>
    <row r="10" spans="1:4">
      <c t="s" r="A10" s="3">
        <v>433</v>
      </c>
    </row>
    <row r="11" spans="1:4">
      <c t="s" r="A11" s="4">
        <v>438</v>
      </c>
      <c t="n" r="C11" s="6">
        <v>45889</v>
      </c>
    </row>
    <row r="12" spans="1:4">
      <c t="s" r="A12" s="4">
        <v>439</v>
      </c>
      <c t="n" r="C12" s="6">
        <v>15783</v>
      </c>
    </row>
    <row r="13" spans="1:4">
      <c t="s" r="A13" s="4">
        <v>440</v>
      </c>
      <c t="n" r="C13" s="6">
        <v>-26097</v>
      </c>
    </row>
    <row r="14" spans="1:4">
      <c t="s" r="A14" s="4">
        <v>441</v>
      </c>
      <c t="n" r="C14" s="6">
        <v>375</v>
      </c>
    </row>
    <row r="15" spans="1:4">
      <c t="s" r="A15" s="4">
        <v>442</v>
      </c>
      <c t="n" r="C15" s="6">
        <v>35950</v>
      </c>
    </row>
    <row r="16" spans="1:4">
      <c t="s" r="A16" s="4">
        <v>444</v>
      </c>
    </row>
    <row r="17" spans="1:4">
      <c t="s" r="A17" s="3">
        <v>433</v>
      </c>
    </row>
    <row r="18" spans="1:4">
      <c t="s" r="A18" s="4">
        <v>439</v>
      </c>
      <c t="n" r="C18" s="6">
        <v>11173</v>
      </c>
    </row>
    <row r="19" spans="1:4">
      <c t="s" r="A19" s="4">
        <v>441</v>
      </c>
      <c t="n" r="C19" s="6">
        <v>-11173</v>
      </c>
    </row>
    <row r="20" spans="1:4">
      <c t="s" r="A20" s="4">
        <v>125</v>
      </c>
    </row>
    <row r="21" spans="1:4">
      <c t="s" r="A21" s="3">
        <v>433</v>
      </c>
    </row>
    <row r="22" spans="1:4">
      <c t="s" r="A22" s="4">
        <v>438</v>
      </c>
      <c t="n" r="C22" s="6">
        <v>1123</v>
      </c>
    </row>
    <row r="23" spans="1:4">
      <c t="s" r="A23" s="4">
        <v>439</v>
      </c>
      <c t="n" r="C23" s="6">
        <v>2847</v>
      </c>
    </row>
    <row r="24" spans="1:4">
      <c t="s" r="A24" s="4">
        <v>440</v>
      </c>
      <c t="n" r="C24" s="6">
        <v>-1434</v>
      </c>
    </row>
    <row r="25" spans="1:4">
      <c t="s" r="A25" s="4">
        <v>442</v>
      </c>
      <c t="n" r="C25" s="7">
        <v>2536</v>
      </c>
    </row>
    <row r="26" spans="1:4">
      <c t="n" r="A26"/>
    </row>
    <row r="27" spans="1:4">
      <c t="s" r="A27" s="4">
        <v>31</v>
      </c>
      <c t="s" r="B27" s="4">
        <v>54</v>
      </c>
    </row>
  </sheetData>
  <mergeCells count="4">
    <mergeCell ref="A1:B2"/>
    <mergeCell ref="C1:D1"/>
    <mergeCell ref="A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445</v>
      </c>
      <c t="s" r="B1" s="2">
        <v>1</v>
      </c>
    </row>
    <row r="2" spans="1:3">
      <c t="s" r="B2" s="2">
        <v>2</v>
      </c>
      <c t="s" r="C2" s="2">
        <v>27</v>
      </c>
    </row>
    <row r="3" spans="1:3">
      <c t="s" r="A3" s="3">
        <v>446</v>
      </c>
    </row>
    <row r="4" spans="1:3">
      <c t="s" r="A4" s="4">
        <v>447</v>
      </c>
      <c t="n" r="B4" s="7">
        <v>-18835</v>
      </c>
      <c t="n" r="C4" s="7">
        <v>14155</v>
      </c>
    </row>
    <row r="5" spans="1:3">
      <c t="s" r="A5" s="4">
        <v>448</v>
      </c>
      <c t="n" r="C5" s="6">
        <v>79476</v>
      </c>
    </row>
    <row r="6" spans="1:3">
      <c t="s" r="A6" s="4">
        <v>125</v>
      </c>
      <c t="n" r="B6" s="6">
        <v>-9360</v>
      </c>
      <c t="n" r="C6" s="6">
        <v>11470</v>
      </c>
    </row>
    <row r="7" spans="1:3">
      <c t="s" r="A7" s="4">
        <v>239</v>
      </c>
      <c t="n" r="B7" s="7">
        <v>-28195</v>
      </c>
      <c t="n" r="C7" s="7">
        <v>1051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t="s" r="A1" s="1">
        <v>449</v>
      </c>
      <c t="s" r="B1" s="2">
        <v>1</v>
      </c>
    </row>
    <row r="2" spans="1:2">
      <c t="s" r="B2" s="2">
        <v>245</v>
      </c>
    </row>
    <row r="3" spans="1:2">
      <c t="s" r="A3" s="3">
        <v>446</v>
      </c>
    </row>
    <row r="4" spans="1:2">
      <c t="s" r="A4" s="4">
        <v>448</v>
      </c>
      <c t="n" r="B4" s="7">
        <v>79476</v>
      </c>
    </row>
    <row r="5" spans="1:2">
      <c t="s" r="A5" s="4">
        <v>450</v>
      </c>
    </row>
    <row r="6" spans="1:2">
      <c t="s" r="A6" s="3">
        <v>446</v>
      </c>
    </row>
    <row r="7" spans="1:2">
      <c t="s" r="A7" s="4">
        <v>448</v>
      </c>
      <c t="n" r="B7" s="7">
        <v>79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451</v>
      </c>
      <c t="s" r="B1" s="2">
        <v>1</v>
      </c>
    </row>
    <row r="2" spans="1:3">
      <c t="s" r="B2" s="2">
        <v>2</v>
      </c>
      <c t="s" r="C2" s="2">
        <v>27</v>
      </c>
    </row>
    <row r="3" spans="1:3">
      <c t="s" r="A3" s="3">
        <v>452</v>
      </c>
    </row>
    <row r="4" spans="1:3">
      <c t="s" r="A4" s="4">
        <v>453</v>
      </c>
      <c t="s" r="C4" s="4">
        <v>454</v>
      </c>
    </row>
    <row r="5" spans="1:3">
      <c t="s" r="A5" s="4">
        <v>455</v>
      </c>
      <c t="s" r="B5" s="4">
        <v>456</v>
      </c>
      <c t="s" r="C5" s="4">
        <v>4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t="s" r="A1" s="1">
        <v>458</v>
      </c>
      <c t="s" r="B1" s="2">
        <v>388</v>
      </c>
      <c t="s" r="D1" s="2">
        <v>1</v>
      </c>
      <c t="s" r="E1" s="2">
        <v>431</v>
      </c>
    </row>
    <row r="2" spans="1:7">
      <c t="s" r="B2" s="2">
        <v>459</v>
      </c>
      <c t="s" r="C2" s="2">
        <v>460</v>
      </c>
      <c t="s" r="D2" s="2">
        <v>461</v>
      </c>
      <c t="s" r="E2" s="2">
        <v>462</v>
      </c>
      <c t="s" r="F2" s="2">
        <v>463</v>
      </c>
      <c t="s" r="G2" s="2">
        <v>295</v>
      </c>
    </row>
    <row r="3" spans="1:7">
      <c t="s" r="A3" s="4">
        <v>464</v>
      </c>
    </row>
    <row r="4" spans="1:7">
      <c t="s" r="A4" s="3">
        <v>465</v>
      </c>
    </row>
    <row r="5" spans="1:7">
      <c t="s" r="A5" s="4">
        <v>466</v>
      </c>
      <c t="n" r="D5" s="6">
        <v>94</v>
      </c>
    </row>
    <row r="6" spans="1:7">
      <c t="s" r="A6" s="4">
        <v>467</v>
      </c>
      <c t="n" r="D6" s="6">
        <v>22</v>
      </c>
    </row>
    <row r="7" spans="1:7">
      <c t="s" r="A7" s="4">
        <v>468</v>
      </c>
      <c t="n" r="D7" s="6">
        <v>39</v>
      </c>
    </row>
    <row r="8" spans="1:7">
      <c t="s" r="A8" s="4">
        <v>469</v>
      </c>
      <c t="n" r="D8" s="6">
        <v>25</v>
      </c>
    </row>
    <row r="9" spans="1:7">
      <c t="s" r="A9" s="4">
        <v>470</v>
      </c>
      <c t="n" r="D9" s="7">
        <v>45</v>
      </c>
      <c t="n" r="G9" s="7">
        <v>43</v>
      </c>
    </row>
    <row r="10" spans="1:7">
      <c t="s" r="A10" s="4">
        <v>471</v>
      </c>
    </row>
    <row r="11" spans="1:7">
      <c t="s" r="A11" s="3">
        <v>465</v>
      </c>
    </row>
    <row r="12" spans="1:7">
      <c t="s" r="A12" s="4">
        <v>472</v>
      </c>
      <c t="n" r="E12" s="7">
        <v>171</v>
      </c>
    </row>
    <row r="13" spans="1:7">
      <c t="s" r="A13" s="4">
        <v>473</v>
      </c>
      <c t="n" r="B13" s="7">
        <v>132</v>
      </c>
    </row>
    <row r="14" spans="1:7">
      <c t="s" r="A14" s="4">
        <v>474</v>
      </c>
      <c t="n" r="D14" s="6">
        <v>44</v>
      </c>
    </row>
    <row r="15" spans="1:7">
      <c t="s" r="A15" s="4">
        <v>475</v>
      </c>
    </row>
    <row r="16" spans="1:7">
      <c t="s" r="A16" s="3">
        <v>465</v>
      </c>
    </row>
    <row r="17" spans="1:7">
      <c t="s" r="A17" s="4">
        <v>473</v>
      </c>
      <c t="n" r="B17" s="7">
        <v>22</v>
      </c>
    </row>
    <row r="18" spans="1:7">
      <c t="s" r="A18" s="4">
        <v>476</v>
      </c>
    </row>
    <row r="19" spans="1:7">
      <c t="s" r="A19" s="3">
        <v>465</v>
      </c>
    </row>
    <row r="20" spans="1:7">
      <c t="s" r="A20" s="4">
        <v>477</v>
      </c>
      <c t="n" r="D20" s="6">
        <v>26</v>
      </c>
    </row>
    <row r="21" spans="1:7">
      <c t="s" r="A21" s="4">
        <v>478</v>
      </c>
    </row>
    <row r="22" spans="1:7">
      <c t="s" r="A22" s="3">
        <v>465</v>
      </c>
    </row>
    <row r="23" spans="1:7">
      <c t="s" r="A23" s="4">
        <v>477</v>
      </c>
      <c t="n" r="D23" s="6">
        <v>6</v>
      </c>
    </row>
    <row r="24" spans="1:7">
      <c t="s" r="A24" s="4">
        <v>479</v>
      </c>
    </row>
    <row r="25" spans="1:7">
      <c t="s" r="A25" s="3">
        <v>465</v>
      </c>
    </row>
    <row r="26" spans="1:7">
      <c t="s" r="A26" s="4">
        <v>477</v>
      </c>
      <c t="n" r="D26" s="6">
        <v>39</v>
      </c>
    </row>
    <row r="27" spans="1:7">
      <c t="s" r="A27" s="4">
        <v>480</v>
      </c>
    </row>
    <row r="28" spans="1:7">
      <c t="s" r="A28" s="3">
        <v>465</v>
      </c>
    </row>
    <row r="29" spans="1:7">
      <c t="s" r="A29" s="4">
        <v>477</v>
      </c>
      <c t="n" r="D29" s="6">
        <v>10</v>
      </c>
    </row>
    <row r="30" spans="1:7">
      <c t="s" r="A30" s="4">
        <v>481</v>
      </c>
    </row>
    <row r="31" spans="1:7">
      <c t="s" r="A31" s="3">
        <v>465</v>
      </c>
    </row>
    <row r="32" spans="1:7">
      <c t="s" r="A32" s="4">
        <v>477</v>
      </c>
      <c t="n" r="D32" s="11">
        <v>9.300000000000001</v>
      </c>
    </row>
    <row r="33" spans="1:7">
      <c t="s" r="A33" s="4">
        <v>482</v>
      </c>
    </row>
    <row r="34" spans="1:7">
      <c t="s" r="A34" s="3">
        <v>465</v>
      </c>
    </row>
    <row r="35" spans="1:7">
      <c t="s" r="A35" s="4">
        <v>477</v>
      </c>
      <c t="n" r="D35" s="6">
        <v>34</v>
      </c>
    </row>
    <row r="36" spans="1:7">
      <c t="s" r="A36" s="4">
        <v>483</v>
      </c>
    </row>
    <row r="37" spans="1:7">
      <c t="s" r="A37" s="3">
        <v>465</v>
      </c>
    </row>
    <row r="38" spans="1:7">
      <c t="s" r="A38" s="4">
        <v>477</v>
      </c>
      <c t="n" r="D38" s="6">
        <v>5</v>
      </c>
    </row>
    <row r="39" spans="1:7">
      <c t="s" r="A39" s="4">
        <v>484</v>
      </c>
    </row>
    <row r="40" spans="1:7">
      <c t="s" r="A40" s="3">
        <v>465</v>
      </c>
    </row>
    <row r="41" spans="1:7">
      <c t="s" r="A41" s="4">
        <v>477</v>
      </c>
      <c t="n" r="D41" s="6">
        <v>12</v>
      </c>
    </row>
    <row r="42" spans="1:7">
      <c t="s" r="A42" s="4">
        <v>485</v>
      </c>
    </row>
    <row r="43" spans="1:7">
      <c t="s" r="A43" s="3">
        <v>465</v>
      </c>
    </row>
    <row r="44" spans="1:7">
      <c t="s" r="A44" s="4">
        <v>472</v>
      </c>
      <c t="n" r="C44" s="12">
        <v>25.5</v>
      </c>
      <c t="n" r="F44" s="7">
        <v>48</v>
      </c>
    </row>
    <row r="45" spans="1:7">
      <c t="s" r="A45" s="4">
        <v>486</v>
      </c>
    </row>
    <row r="46" spans="1:7">
      <c t="s" r="A46" s="3">
        <v>465</v>
      </c>
    </row>
    <row r="47" spans="1:7">
      <c t="s" r="A47" s="4">
        <v>487</v>
      </c>
      <c t="n" r="D47" s="12">
        <v>4.6</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488</v>
      </c>
      <c t="s" r="B1" s="2">
        <v>489</v>
      </c>
      <c t="s" r="C1" s="2">
        <v>2</v>
      </c>
      <c t="s" r="D1" s="2">
        <v>71</v>
      </c>
    </row>
    <row r="2" spans="1:4">
      <c t="s" r="A2" s="3">
        <v>490</v>
      </c>
    </row>
    <row r="3" spans="1:4">
      <c t="s" r="A3" s="4">
        <v>491</v>
      </c>
      <c t="s" r="C3" s="4">
        <v>492</v>
      </c>
    </row>
    <row r="4" spans="1:4">
      <c t="s" r="A4" s="4">
        <v>300</v>
      </c>
    </row>
    <row r="5" spans="1:4">
      <c t="s" r="A5" s="3">
        <v>490</v>
      </c>
    </row>
    <row r="6" spans="1:4">
      <c t="s" r="A6" s="4">
        <v>493</v>
      </c>
      <c t="n" r="C6" s="7">
        <v>1500000000</v>
      </c>
      <c t="n" r="D6" s="7">
        <v>1000000000</v>
      </c>
    </row>
    <row r="7" spans="1:4">
      <c t="s" r="A7" s="4">
        <v>494</v>
      </c>
    </row>
    <row r="8" spans="1:4">
      <c t="s" r="A8" s="3">
        <v>490</v>
      </c>
    </row>
    <row r="9" spans="1:4">
      <c t="s" r="A9" s="4">
        <v>495</v>
      </c>
      <c t="n" r="B9" s="6">
        <v>2018</v>
      </c>
    </row>
    <row r="10" spans="1:4">
      <c t="s" r="A10" s="4">
        <v>496</v>
      </c>
    </row>
    <row r="11" spans="1:4">
      <c t="s" r="A11" s="3">
        <v>490</v>
      </c>
    </row>
    <row r="12" spans="1:4">
      <c t="s" r="A12" s="4">
        <v>495</v>
      </c>
      <c t="n" r="B12" s="6">
        <v>2020</v>
      </c>
    </row>
    <row r="13" spans="1:4">
      <c t="s" r="A13" s="4">
        <v>497</v>
      </c>
    </row>
    <row r="14" spans="1:4">
      <c t="s" r="A14" s="3">
        <v>490</v>
      </c>
    </row>
    <row r="15" spans="1:4">
      <c t="s" r="A15" s="4">
        <v>493</v>
      </c>
      <c t="n" r="B15" s="7">
        <v>1500000000</v>
      </c>
    </row>
    <row r="16" spans="1:4">
      <c t="s" r="A16" s="4">
        <v>498</v>
      </c>
    </row>
    <row r="17" spans="1:4">
      <c t="s" r="A17" s="3">
        <v>490</v>
      </c>
    </row>
    <row r="18" spans="1:4">
      <c t="s" r="A18" s="4">
        <v>499</v>
      </c>
      <c t="n" r="B18" s="7">
        <v>4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53"/>
    <col customWidth="1" max="3" min="3" width="14"/>
    <col customWidth="1" max="4" min="4" width="14"/>
  </cols>
  <sheetData>
    <row r="1" spans="1:4">
      <c t="s" r="A1" s="1">
        <v>70</v>
      </c>
      <c t="s" r="C1" s="2">
        <v>2</v>
      </c>
      <c t="s" r="D1" s="2">
        <v>71</v>
      </c>
    </row>
    <row r="2" spans="1:4">
      <c t="s" r="A2" s="3">
        <v>72</v>
      </c>
    </row>
    <row r="3" spans="1:4">
      <c t="s" r="A3" s="4">
        <v>73</v>
      </c>
      <c t="n" r="C3" s="7">
        <v>2063329</v>
      </c>
      <c t="n" r="D3" s="7">
        <v>1676299</v>
      </c>
    </row>
    <row r="4" spans="1:4">
      <c t="s" r="A4" s="4">
        <v>74</v>
      </c>
      <c t="n" r="C4" s="6">
        <v>42804</v>
      </c>
      <c t="n" r="D4" s="6">
        <v>11324</v>
      </c>
    </row>
    <row r="5" spans="1:4">
      <c t="s" r="A5" s="4">
        <v>75</v>
      </c>
      <c t="n" r="C5" s="6">
        <v>28587</v>
      </c>
      <c t="n" r="D5" s="6">
        <v>33739</v>
      </c>
    </row>
    <row r="6" spans="1:4">
      <c t="s" r="A6" s="4">
        <v>76</v>
      </c>
      <c t="n" r="C6" s="6">
        <v>1363321</v>
      </c>
      <c t="n" r="D6" s="6">
        <v>1082406</v>
      </c>
    </row>
    <row r="7" spans="1:4">
      <c t="s" r="A7" s="4">
        <v>77</v>
      </c>
      <c t="n" r="C7" s="6">
        <v>117956</v>
      </c>
      <c t="n" r="D7" s="6">
        <v>13805</v>
      </c>
    </row>
    <row r="8" spans="1:4">
      <c t="s" r="A8" s="4">
        <v>78</v>
      </c>
      <c t="n" r="C8" s="6">
        <v>180135</v>
      </c>
      <c t="n" r="D8" s="6">
        <v>158688</v>
      </c>
    </row>
    <row r="9" spans="1:4">
      <c t="s" r="A9" s="4">
        <v>79</v>
      </c>
      <c t="n" r="C9" s="6">
        <v>3796132</v>
      </c>
      <c t="n" r="D9" s="6">
        <v>2976261</v>
      </c>
    </row>
    <row r="10" spans="1:4">
      <c t="s" r="A10" s="4">
        <v>80</v>
      </c>
      <c t="n" r="C10" s="6">
        <v>1174324</v>
      </c>
      <c t="n" r="D10" s="6">
        <v>1064259</v>
      </c>
    </row>
    <row r="11" spans="1:4">
      <c t="s" r="A11" s="4">
        <v>81</v>
      </c>
      <c t="n" r="C11" s="6">
        <v>634983</v>
      </c>
      <c t="n" r="D11" s="6">
        <v>642802</v>
      </c>
    </row>
    <row r="12" spans="1:4">
      <c t="s" r="A12" s="4">
        <v>82</v>
      </c>
      <c t="n" r="C12" s="6">
        <v>19292</v>
      </c>
      <c t="n" r="D12" s="6">
        <v>15458</v>
      </c>
    </row>
    <row r="13" spans="1:4">
      <c t="s" r="A13" s="4">
        <v>83</v>
      </c>
      <c t="n" r="C13" s="6">
        <v>2738961</v>
      </c>
      <c t="n" r="D13" s="6">
        <v>2793954</v>
      </c>
    </row>
    <row r="14" spans="1:4">
      <c t="s" r="A14" s="4">
        <v>84</v>
      </c>
      <c t="n" r="C14" s="6">
        <v>8026352</v>
      </c>
      <c t="n" r="D14" s="6">
        <v>7992941</v>
      </c>
    </row>
    <row r="15" spans="1:4">
      <c t="s" r="A15" s="4">
        <v>85</v>
      </c>
      <c t="n" r="C15" s="6">
        <v>16390044</v>
      </c>
      <c t="n" r="D15" s="6">
        <v>15485675</v>
      </c>
    </row>
    <row r="16" spans="1:4">
      <c t="s" r="A16" s="3">
        <v>86</v>
      </c>
    </row>
    <row r="17" spans="1:4">
      <c t="s" r="A17" s="4">
        <v>87</v>
      </c>
      <c t="n" r="C17" s="6">
        <v>1372340</v>
      </c>
      <c t="n" r="D17" s="6">
        <v>1329870</v>
      </c>
    </row>
    <row r="18" spans="1:4">
      <c t="s" r="A18" s="4">
        <v>88</v>
      </c>
      <c t="n" r="C18" s="6">
        <v>633369</v>
      </c>
      <c t="n" r="D18" s="6">
        <v>485557</v>
      </c>
    </row>
    <row r="19" spans="1:4">
      <c t="s" r="A19" s="4">
        <v>89</v>
      </c>
      <c t="n" r="C19" s="6">
        <v>3616584</v>
      </c>
      <c t="n" r="D19" s="6">
        <v>2337037</v>
      </c>
    </row>
    <row r="20" spans="1:4">
      <c t="s" r="A20" s="4">
        <v>90</v>
      </c>
      <c t="n" r="C20" s="6">
        <v>293030</v>
      </c>
      <c t="n" r="D20" s="6">
        <v>235809</v>
      </c>
    </row>
    <row r="21" spans="1:4">
      <c t="s" r="A21" s="4">
        <v>91</v>
      </c>
      <c t="n" r="C21" s="6">
        <v>53023</v>
      </c>
      <c t="n" r="D21" s="6">
        <v>68019</v>
      </c>
    </row>
    <row r="22" spans="1:4">
      <c t="s" r="A22" s="4">
        <v>92</v>
      </c>
      <c t="n" r="C22" s="6">
        <v>989614</v>
      </c>
      <c t="n" r="D22" s="6">
        <v>1469725</v>
      </c>
    </row>
    <row r="23" spans="1:4">
      <c t="s" r="A23" s="4">
        <v>93</v>
      </c>
      <c t="n" r="C23" s="6">
        <v>6957960</v>
      </c>
      <c t="n" r="D23" s="6">
        <v>5926017</v>
      </c>
    </row>
    <row r="24" spans="1:4">
      <c t="s" r="A24" s="4">
        <v>94</v>
      </c>
      <c t="s" r="B24" s="4">
        <v>31</v>
      </c>
      <c t="n" r="C24" s="6">
        <v>3209491</v>
      </c>
      <c t="n" r="D24" s="6">
        <v>3183140</v>
      </c>
    </row>
    <row r="25" spans="1:4">
      <c t="s" r="A25" s="4">
        <v>82</v>
      </c>
      <c t="n" r="C25" s="6">
        <v>526406</v>
      </c>
      <c t="n" r="D25" s="6">
        <v>473841</v>
      </c>
    </row>
    <row r="26" spans="1:4">
      <c t="s" r="A26" s="4">
        <v>95</v>
      </c>
      <c t="n" r="C26" s="7">
        <v>328994</v>
      </c>
      <c t="n" r="D26" s="7">
        <v>314432</v>
      </c>
    </row>
    <row r="27" spans="1:4">
      <c t="s" r="A27" s="4">
        <v>96</v>
      </c>
      <c t="s" r="C27" s="4">
        <v>97</v>
      </c>
      <c t="s" r="D27" s="4">
        <v>97</v>
      </c>
    </row>
    <row r="28" spans="1:4">
      <c t="s" r="A28" s="4">
        <v>98</v>
      </c>
      <c t="n" r="C28" s="7">
        <v>669984</v>
      </c>
      <c t="n" r="D28" s="7">
        <v>658478</v>
      </c>
    </row>
    <row r="29" spans="1:4">
      <c t="s" r="A29" s="3">
        <v>99</v>
      </c>
    </row>
    <row r="30" spans="1:4">
      <c t="s" r="A30" s="4">
        <v>100</v>
      </c>
      <c t="n" r="C30" s="6">
        <v>8787676</v>
      </c>
      <c t="n" r="D30" s="6">
        <v>8696508</v>
      </c>
    </row>
    <row r="31" spans="1:4">
      <c t="s" r="A31" s="4">
        <v>101</v>
      </c>
      <c t="n" r="C31" s="6">
        <v>-4241931</v>
      </c>
      <c t="n" r="D31" s="6">
        <v>-4054909</v>
      </c>
    </row>
    <row r="32" spans="1:4">
      <c t="s" r="A32" s="4">
        <v>102</v>
      </c>
      <c t="n" r="C32" s="6">
        <v>373300</v>
      </c>
      <c t="n" r="D32" s="6">
        <v>507666</v>
      </c>
    </row>
    <row r="33" spans="1:4">
      <c t="s" r="A33" s="4">
        <v>103</v>
      </c>
      <c t="n" r="C33" s="6">
        <v>-287368</v>
      </c>
      <c t="n" r="D33" s="6">
        <v>-284894</v>
      </c>
    </row>
    <row r="34" spans="1:4">
      <c t="s" r="A34" s="4">
        <v>104</v>
      </c>
      <c t="n" r="C34" s="6">
        <v>4631700</v>
      </c>
      <c t="n" r="D34" s="6">
        <v>4864394</v>
      </c>
    </row>
    <row r="35" spans="1:4">
      <c t="s" r="A35" s="4">
        <v>105</v>
      </c>
      <c t="n" r="C35" s="6">
        <v>65509</v>
      </c>
      <c t="n" r="D35" s="6">
        <v>65373</v>
      </c>
    </row>
    <row r="36" spans="1:4">
      <c t="s" r="A36" s="4">
        <v>106</v>
      </c>
      <c t="n" r="C36" s="6">
        <v>4697209</v>
      </c>
      <c t="n" r="D36" s="6">
        <v>4929767</v>
      </c>
    </row>
    <row r="37" spans="1:4">
      <c t="s" r="A37" s="4">
        <v>107</v>
      </c>
      <c t="n" r="C37" s="6">
        <v>16390044</v>
      </c>
      <c t="n" r="D37" s="6">
        <v>15485675</v>
      </c>
    </row>
    <row r="38" spans="1:4">
      <c t="s" r="A38" s="4">
        <v>23</v>
      </c>
    </row>
    <row r="39" spans="1:4">
      <c t="s" r="A39" s="3">
        <v>99</v>
      </c>
    </row>
    <row r="40" spans="1:4">
      <c t="s" r="A40" s="4">
        <v>108</v>
      </c>
      <c t="n" r="C40" s="6">
        <v>22</v>
      </c>
      <c t="n" r="D40" s="6">
        <v>22</v>
      </c>
    </row>
    <row r="41" spans="1:4">
      <c t="s" r="A41" s="4">
        <v>25</v>
      </c>
    </row>
    <row r="42" spans="1:4">
      <c t="s" r="A42" s="3">
        <v>99</v>
      </c>
    </row>
    <row r="43" spans="1:4">
      <c t="s" r="A43" s="4">
        <v>108</v>
      </c>
      <c t="n" r="C43" s="7">
        <v>1</v>
      </c>
      <c t="n" r="D43" s="7">
        <v>1</v>
      </c>
    </row>
    <row r="44" spans="1:4">
      <c t="n" r="A44"/>
    </row>
    <row r="45" spans="1:4">
      <c t="s" r="A45" s="4">
        <v>31</v>
      </c>
      <c t="s" r="B45" s="4">
        <v>109</v>
      </c>
    </row>
  </sheetData>
  <mergeCells count="3">
    <mergeCell ref="A1:B1"/>
    <mergeCell ref="A44:C44"/>
    <mergeCell ref="B45:C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00</v>
      </c>
      <c t="s" r="B1" s="2">
        <v>1</v>
      </c>
    </row>
    <row r="2" spans="1:2">
      <c t="s" r="B2" s="2">
        <v>501</v>
      </c>
    </row>
    <row r="3" spans="1:2">
      <c t="s" r="A3" s="3">
        <v>502</v>
      </c>
    </row>
    <row r="4" spans="1:2">
      <c t="s" r="A4" s="4">
        <v>503</v>
      </c>
      <c t="n" r="B4" s="6">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59"/>
    <col customWidth="1" max="2" min="2" width="73"/>
    <col customWidth="1" max="3" min="3" width="15"/>
    <col customWidth="1" max="4" min="4" width="14"/>
  </cols>
  <sheetData>
    <row r="1" spans="1:4">
      <c t="s" r="A1" s="1">
        <v>504</v>
      </c>
      <c t="s" r="C1" s="2">
        <v>1</v>
      </c>
    </row>
    <row r="2" spans="1:4">
      <c t="s" r="C2" s="2">
        <v>2</v>
      </c>
      <c t="s" r="D2" s="2">
        <v>27</v>
      </c>
    </row>
    <row r="3" spans="1:4">
      <c t="s" r="A3" s="3">
        <v>502</v>
      </c>
    </row>
    <row r="4" spans="1:4">
      <c t="s" r="A4" s="4">
        <v>505</v>
      </c>
      <c t="n" r="C4" s="7">
        <v>1903961</v>
      </c>
      <c t="n" r="D4" s="7">
        <v>1373397</v>
      </c>
    </row>
    <row r="5" spans="1:4">
      <c t="s" r="A5" s="4">
        <v>28</v>
      </c>
      <c t="n" r="C5" s="6">
        <v>1903961</v>
      </c>
      <c t="n" r="D5" s="6">
        <v>1373397</v>
      </c>
    </row>
    <row r="6" spans="1:4">
      <c t="s" r="A6" s="4">
        <v>506</v>
      </c>
      <c t="n" r="C6" s="6">
        <v>176552</v>
      </c>
      <c t="n" r="D6" s="6">
        <v>101763</v>
      </c>
    </row>
    <row r="7" spans="1:4">
      <c t="s" r="A7" s="4">
        <v>507</v>
      </c>
      <c t="n" r="C7" s="6">
        <v>-105255</v>
      </c>
      <c t="n" r="D7" s="6">
        <v>-74445</v>
      </c>
    </row>
    <row r="8" spans="1:4">
      <c t="s" r="A8" s="4">
        <v>35</v>
      </c>
      <c t="n" r="C8" s="6">
        <v>-89999</v>
      </c>
      <c t="n" r="D8" s="6">
        <v>-25042</v>
      </c>
    </row>
    <row r="9" spans="1:4">
      <c t="s" r="A9" s="4">
        <v>56</v>
      </c>
      <c t="n" r="C9" s="6">
        <v>-53965</v>
      </c>
      <c t="n" r="D9" s="6">
        <v>-28886</v>
      </c>
    </row>
    <row r="10" spans="1:4">
      <c t="s" r="A10" s="4">
        <v>36</v>
      </c>
      <c t="n" r="C10" s="6">
        <v>-1974</v>
      </c>
      <c t="n" r="D10" s="6">
        <v>-2529</v>
      </c>
    </row>
    <row r="11" spans="1:4">
      <c t="s" r="A11" s="4">
        <v>37</v>
      </c>
      <c t="n" r="C11" s="6">
        <v>-18630</v>
      </c>
      <c t="n" r="D11" s="6">
        <v>-4676</v>
      </c>
    </row>
    <row r="12" spans="1:4">
      <c t="s" r="A12" s="4">
        <v>508</v>
      </c>
      <c t="n" r="C12" s="6">
        <v>-9084</v>
      </c>
      <c t="n" r="D12" s="6">
        <v>-17186</v>
      </c>
    </row>
    <row r="13" spans="1:4">
      <c t="s" r="A13" s="4">
        <v>38</v>
      </c>
      <c t="n" r="C13" s="6">
        <v>-102355</v>
      </c>
      <c t="n" r="D13" s="6">
        <v>-51001</v>
      </c>
    </row>
    <row r="14" spans="1:4">
      <c t="s" r="A14" s="4">
        <v>509</v>
      </c>
      <c t="n" r="C14" s="6">
        <v>-68588</v>
      </c>
      <c t="n" r="D14" s="6">
        <v>82652</v>
      </c>
    </row>
    <row r="15" spans="1:4">
      <c t="s" r="A15" s="4">
        <v>44</v>
      </c>
      <c t="n" r="C15" s="6">
        <v>-170943</v>
      </c>
      <c t="n" r="D15" s="6">
        <v>31651</v>
      </c>
    </row>
    <row r="16" spans="1:4">
      <c t="s" r="A16" s="4">
        <v>45</v>
      </c>
      <c t="n" r="C16" s="6">
        <v>49139</v>
      </c>
      <c t="n" r="D16" s="6">
        <v>910</v>
      </c>
    </row>
    <row r="17" spans="1:4">
      <c t="s" r="A17" s="4">
        <v>46</v>
      </c>
      <c t="n" r="C17" s="6">
        <v>-121804</v>
      </c>
      <c t="n" r="D17" s="6">
        <v>32561</v>
      </c>
    </row>
    <row r="18" spans="1:4">
      <c t="s" r="A18" s="4">
        <v>510</v>
      </c>
      <c t="n" r="C18" s="6">
        <v>-57</v>
      </c>
      <c t="n" r="D18" s="6">
        <v>11582</v>
      </c>
    </row>
    <row r="19" spans="1:4">
      <c t="s" r="A19" s="4">
        <v>48</v>
      </c>
      <c t="n" r="C19" s="6">
        <v>-121861</v>
      </c>
      <c t="n" r="D19" s="6">
        <v>44143</v>
      </c>
    </row>
    <row r="20" spans="1:4">
      <c t="s" r="A20" s="4">
        <v>511</v>
      </c>
    </row>
    <row r="21" spans="1:4">
      <c t="s" r="A21" s="3">
        <v>502</v>
      </c>
    </row>
    <row r="22" spans="1:4">
      <c t="s" r="A22" s="4">
        <v>512</v>
      </c>
      <c t="n" r="C22" s="6">
        <v>-64108</v>
      </c>
      <c t="n" r="D22" s="6">
        <v>-47075</v>
      </c>
    </row>
    <row r="23" spans="1:4">
      <c t="s" r="A23" s="4">
        <v>28</v>
      </c>
      <c t="n" r="C23" s="6">
        <v>-64108</v>
      </c>
      <c t="n" r="D23" s="6">
        <v>-47075</v>
      </c>
    </row>
    <row r="24" spans="1:4">
      <c t="s" r="A24" s="4">
        <v>506</v>
      </c>
      <c t="n" r="C24" s="6">
        <v>-156185</v>
      </c>
      <c t="n" r="D24" s="6">
        <v>-109125</v>
      </c>
    </row>
    <row r="25" spans="1:4">
      <c t="s" r="A25" s="4">
        <v>507</v>
      </c>
      <c t="n" r="C25" s="6">
        <v>-35146</v>
      </c>
      <c t="n" r="D25" s="6">
        <v>-25735</v>
      </c>
    </row>
    <row r="26" spans="1:4">
      <c t="s" r="A26" s="4">
        <v>35</v>
      </c>
      <c t="n" r="C26" s="6">
        <v>-89999</v>
      </c>
      <c t="n" r="D26" s="6">
        <v>-25042</v>
      </c>
    </row>
    <row r="27" spans="1:4">
      <c t="s" r="A27" s="4">
        <v>56</v>
      </c>
      <c t="n" r="C27" s="6">
        <v>-53965</v>
      </c>
      <c t="n" r="D27" s="6">
        <v>-28886</v>
      </c>
    </row>
    <row r="28" spans="1:4">
      <c t="s" r="A28" s="4">
        <v>36</v>
      </c>
      <c t="n" r="C28" s="6">
        <v>-1974</v>
      </c>
      <c t="n" r="D28" s="6">
        <v>-2529</v>
      </c>
    </row>
    <row r="29" spans="1:4">
      <c t="s" r="A29" s="4">
        <v>37</v>
      </c>
      <c t="n" r="C29" s="6">
        <v>-18630</v>
      </c>
      <c t="n" r="D29" s="6">
        <v>-4676</v>
      </c>
    </row>
    <row r="30" spans="1:4">
      <c t="s" r="A30" s="4">
        <v>38</v>
      </c>
      <c t="n" r="C30" s="6">
        <v>-355899</v>
      </c>
      <c t="n" r="D30" s="6">
        <v>-195993</v>
      </c>
    </row>
    <row r="31" spans="1:4">
      <c t="s" r="A31" s="4">
        <v>513</v>
      </c>
    </row>
    <row r="32" spans="1:4">
      <c t="s" r="A32" s="3">
        <v>502</v>
      </c>
    </row>
    <row r="33" spans="1:4">
      <c t="s" r="A33" s="4">
        <v>505</v>
      </c>
      <c t="n" r="C33" s="6">
        <v>1539856</v>
      </c>
      <c t="n" r="D33" s="6">
        <v>1169935</v>
      </c>
    </row>
    <row r="34" spans="1:4">
      <c t="s" r="A34" s="4">
        <v>28</v>
      </c>
      <c t="n" r="C34" s="6">
        <v>1539856</v>
      </c>
      <c t="n" r="D34" s="6">
        <v>1169935</v>
      </c>
    </row>
    <row r="35" spans="1:4">
      <c t="s" r="A35" s="4">
        <v>506</v>
      </c>
      <c t="n" r="C35" s="6">
        <v>292356</v>
      </c>
      <c t="n" r="D35" s="6">
        <v>219298</v>
      </c>
    </row>
    <row r="36" spans="1:4">
      <c t="s" r="A36" s="4">
        <v>507</v>
      </c>
      <c t="n" r="C36" s="6">
        <v>-58818</v>
      </c>
      <c t="n" r="D36" s="6">
        <v>-40611</v>
      </c>
    </row>
    <row r="37" spans="1:4">
      <c t="s" r="A37" s="4">
        <v>508</v>
      </c>
      <c t="n" r="C37" s="6">
        <v>-9084</v>
      </c>
      <c t="n" r="D37" s="6">
        <v>-17186</v>
      </c>
    </row>
    <row r="38" spans="1:4">
      <c t="s" r="A38" s="4">
        <v>38</v>
      </c>
      <c t="n" r="C38" s="6">
        <v>224454</v>
      </c>
      <c t="n" r="D38" s="6">
        <v>161501</v>
      </c>
    </row>
    <row r="39" spans="1:4">
      <c t="s" r="A39" s="4">
        <v>514</v>
      </c>
    </row>
    <row r="40" spans="1:4">
      <c t="s" r="A40" s="3">
        <v>502</v>
      </c>
    </row>
    <row r="41" spans="1:4">
      <c t="s" r="A41" s="4">
        <v>505</v>
      </c>
      <c t="n" r="C41" s="6">
        <v>112062</v>
      </c>
      <c t="n" r="D41" s="6">
        <v>72050</v>
      </c>
    </row>
    <row r="42" spans="1:4">
      <c t="s" r="A42" s="4">
        <v>512</v>
      </c>
      <c t="n" r="C42" s="6">
        <v>64108</v>
      </c>
      <c t="n" r="D42" s="6">
        <v>47075</v>
      </c>
    </row>
    <row r="43" spans="1:4">
      <c t="s" r="A43" s="4">
        <v>28</v>
      </c>
      <c t="n" r="C43" s="6">
        <v>176170</v>
      </c>
      <c t="n" r="D43" s="6">
        <v>119125</v>
      </c>
    </row>
    <row r="44" spans="1:4">
      <c t="s" r="A44" s="4">
        <v>506</v>
      </c>
      <c t="n" r="C44" s="6">
        <v>7706</v>
      </c>
      <c t="n" r="D44" s="6">
        <v>5046</v>
      </c>
    </row>
    <row r="45" spans="1:4">
      <c t="s" r="A45" s="4">
        <v>507</v>
      </c>
      <c t="n" r="C45" s="6">
        <v>-785</v>
      </c>
      <c t="n" r="D45" s="6">
        <v>-402</v>
      </c>
    </row>
    <row r="46" spans="1:4">
      <c t="s" r="A46" s="4">
        <v>38</v>
      </c>
      <c t="n" r="C46" s="6">
        <v>6921</v>
      </c>
      <c t="n" r="D46" s="6">
        <v>4644</v>
      </c>
    </row>
    <row r="47" spans="1:4">
      <c t="s" r="A47" s="4">
        <v>515</v>
      </c>
    </row>
    <row r="48" spans="1:4">
      <c t="s" r="A48" s="3">
        <v>502</v>
      </c>
    </row>
    <row r="49" spans="1:4">
      <c t="s" r="A49" s="4">
        <v>505</v>
      </c>
      <c t="n" r="C49" s="6">
        <v>109849</v>
      </c>
      <c t="n" r="D49" s="6">
        <v>97845</v>
      </c>
    </row>
    <row r="50" spans="1:4">
      <c t="s" r="A50" s="4">
        <v>28</v>
      </c>
      <c t="n" r="C50" s="6">
        <v>109849</v>
      </c>
      <c t="n" r="D50" s="6">
        <v>97845</v>
      </c>
    </row>
    <row r="51" spans="1:4">
      <c t="s" r="A51" s="4">
        <v>506</v>
      </c>
      <c t="n" r="C51" s="6">
        <v>15361</v>
      </c>
      <c t="n" r="D51" s="6">
        <v>19796</v>
      </c>
    </row>
    <row r="52" spans="1:4">
      <c t="s" r="A52" s="4">
        <v>507</v>
      </c>
      <c t="n" r="C52" s="6">
        <v>-6847</v>
      </c>
      <c t="n" r="D52" s="6">
        <v>-5642</v>
      </c>
    </row>
    <row r="53" spans="1:4">
      <c t="s" r="A53" s="4">
        <v>38</v>
      </c>
      <c t="n" r="C53" s="6">
        <v>8514</v>
      </c>
      <c t="n" r="D53" s="6">
        <v>14154</v>
      </c>
    </row>
    <row r="54" spans="1:4">
      <c t="s" r="A54" s="4">
        <v>516</v>
      </c>
    </row>
    <row r="55" spans="1:4">
      <c t="s" r="A55" s="3">
        <v>502</v>
      </c>
    </row>
    <row r="56" spans="1:4">
      <c t="s" r="A56" s="4">
        <v>505</v>
      </c>
      <c t="s" r="B56" s="4">
        <v>31</v>
      </c>
      <c t="n" r="C56" s="6">
        <v>142194</v>
      </c>
    </row>
    <row r="57" spans="1:4">
      <c t="s" r="A57" s="4">
        <v>28</v>
      </c>
      <c t="s" r="B57" s="4">
        <v>31</v>
      </c>
      <c t="n" r="C57" s="6">
        <v>142194</v>
      </c>
    </row>
    <row r="58" spans="1:4">
      <c t="s" r="A58" s="4">
        <v>506</v>
      </c>
      <c t="s" r="B58" s="4">
        <v>31</v>
      </c>
      <c t="n" r="C58" s="6">
        <v>17314</v>
      </c>
    </row>
    <row r="59" spans="1:4">
      <c t="s" r="A59" s="4">
        <v>507</v>
      </c>
      <c t="s" r="B59" s="4">
        <v>31</v>
      </c>
      <c t="n" r="C59" s="6">
        <v>-3659</v>
      </c>
    </row>
    <row r="60" spans="1:4">
      <c t="s" r="A60" s="4">
        <v>38</v>
      </c>
      <c t="s" r="B60" s="4">
        <v>31</v>
      </c>
      <c t="n" r="C60" s="7">
        <v>13655</v>
      </c>
    </row>
    <row r="61" spans="1:4">
      <c t="s" r="A61" s="4">
        <v>517</v>
      </c>
    </row>
    <row r="62" spans="1:4">
      <c t="s" r="A62" s="3">
        <v>502</v>
      </c>
    </row>
    <row r="63" spans="1:4">
      <c t="s" r="A63" s="4">
        <v>505</v>
      </c>
      <c t="s" r="B63" s="4">
        <v>61</v>
      </c>
      <c t="n" r="D63" s="6">
        <v>33567</v>
      </c>
    </row>
    <row r="64" spans="1:4">
      <c t="s" r="A64" s="4">
        <v>28</v>
      </c>
      <c t="s" r="B64" s="4">
        <v>61</v>
      </c>
      <c t="n" r="D64" s="6">
        <v>33567</v>
      </c>
    </row>
    <row r="65" spans="1:4">
      <c t="s" r="A65" s="4">
        <v>506</v>
      </c>
      <c t="s" r="B65" s="4">
        <v>61</v>
      </c>
      <c t="n" r="D65" s="6">
        <v>-33252</v>
      </c>
    </row>
    <row r="66" spans="1:4">
      <c t="s" r="A66" s="4">
        <v>507</v>
      </c>
      <c t="s" r="B66" s="4">
        <v>61</v>
      </c>
      <c t="n" r="D66" s="6">
        <v>-2055</v>
      </c>
    </row>
    <row r="67" spans="1:4">
      <c t="s" r="A67" s="4">
        <v>38</v>
      </c>
      <c t="s" r="B67" s="4">
        <v>61</v>
      </c>
      <c t="n" r="D67" s="7">
        <v>-35307</v>
      </c>
    </row>
    <row r="68" spans="1:4">
      <c t="n" r="A68"/>
    </row>
    <row r="69" spans="1:4">
      <c t="s" r="A69" s="4">
        <v>31</v>
      </c>
      <c t="s" r="B69" s="4">
        <v>518</v>
      </c>
    </row>
    <row r="70" spans="1:4">
      <c t="s" r="A70" s="4">
        <v>61</v>
      </c>
      <c t="s" r="B70" s="4">
        <v>519</v>
      </c>
    </row>
  </sheetData>
  <mergeCells count="5">
    <mergeCell ref="A1:B2"/>
    <mergeCell ref="C1:D1"/>
    <mergeCell ref="A68:C68"/>
    <mergeCell ref="B69:C69"/>
    <mergeCell ref="B70:C7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20</v>
      </c>
      <c t="s" r="C1" s="2">
        <v>1</v>
      </c>
    </row>
    <row r="2" spans="1:4">
      <c t="s" r="C2" s="2">
        <v>2</v>
      </c>
      <c t="s" r="D2" s="2">
        <v>27</v>
      </c>
    </row>
    <row r="3" spans="1:4">
      <c t="s" r="A3" s="3">
        <v>521</v>
      </c>
    </row>
    <row r="4" spans="1:4">
      <c t="s" r="A4" s="4">
        <v>28</v>
      </c>
      <c t="n" r="C4" s="7">
        <v>1903961</v>
      </c>
      <c t="n" r="D4" s="7">
        <v>1373397</v>
      </c>
    </row>
    <row r="5" spans="1:4">
      <c t="s" r="A5" s="3">
        <v>29</v>
      </c>
    </row>
    <row r="6" spans="1:4">
      <c t="s" r="A6" s="4">
        <v>30</v>
      </c>
      <c t="s" r="B6" s="4">
        <v>31</v>
      </c>
      <c t="n" r="C6" s="6">
        <v>402841</v>
      </c>
      <c t="n" r="D6" s="6">
        <v>321918</v>
      </c>
    </row>
    <row r="7" spans="1:4">
      <c t="s" r="A7" s="4">
        <v>32</v>
      </c>
      <c t="s" r="B7" s="4">
        <v>31</v>
      </c>
      <c t="n" r="C7" s="6">
        <v>1040607</v>
      </c>
      <c t="n" r="D7" s="6">
        <v>763381</v>
      </c>
    </row>
    <row r="8" spans="1:4">
      <c t="s" r="A8" s="4">
        <v>33</v>
      </c>
      <c t="s" r="B8" s="4">
        <v>31</v>
      </c>
      <c t="n" r="C8" s="6">
        <v>293283</v>
      </c>
      <c t="n" r="D8" s="6">
        <v>190455</v>
      </c>
    </row>
    <row r="9" spans="1:4">
      <c t="s" r="A9" s="4">
        <v>34</v>
      </c>
      <c t="s" r="B9" s="4">
        <v>31</v>
      </c>
      <c t="n" r="C9" s="6">
        <v>147809</v>
      </c>
      <c t="n" r="D9" s="6">
        <v>116397</v>
      </c>
    </row>
    <row r="10" spans="1:4">
      <c t="s" r="A10" s="4">
        <v>35</v>
      </c>
      <c t="n" r="C10" s="6">
        <v>89999</v>
      </c>
      <c t="n" r="D10" s="6">
        <v>25042</v>
      </c>
    </row>
    <row r="11" spans="1:4">
      <c t="s" r="A11" s="4">
        <v>36</v>
      </c>
      <c t="n" r="C11" s="6">
        <v>1974</v>
      </c>
      <c t="n" r="D11" s="6">
        <v>2529</v>
      </c>
    </row>
    <row r="12" spans="1:4">
      <c t="s" r="A12" s="4">
        <v>37</v>
      </c>
      <c t="s" r="B12" s="4">
        <v>31</v>
      </c>
      <c t="n" r="C12" s="6">
        <v>29803</v>
      </c>
      <c t="n" r="D12" s="6">
        <v>4676</v>
      </c>
    </row>
    <row r="13" spans="1:4">
      <c t="s" r="A13" s="4">
        <v>38</v>
      </c>
      <c t="n" r="C13" s="6">
        <v>-102355</v>
      </c>
      <c t="n" r="D13" s="6">
        <v>-51001</v>
      </c>
    </row>
    <row r="14" spans="1:4">
      <c t="s" r="A14" s="3">
        <v>39</v>
      </c>
    </row>
    <row r="15" spans="1:4">
      <c t="s" r="A15" s="4">
        <v>42</v>
      </c>
      <c t="n" r="C15" s="6">
        <v>-68588</v>
      </c>
      <c t="n" r="D15" s="6">
        <v>82652</v>
      </c>
    </row>
    <row r="16" spans="1:4">
      <c t="s" r="A16" s="4">
        <v>43</v>
      </c>
      <c t="n" r="C16" s="6">
        <v>-68588</v>
      </c>
      <c t="n" r="D16" s="6">
        <v>82652</v>
      </c>
    </row>
    <row r="17" spans="1:4">
      <c t="s" r="A17" s="4">
        <v>44</v>
      </c>
      <c t="n" r="C17" s="6">
        <v>-170943</v>
      </c>
      <c t="n" r="D17" s="6">
        <v>31651</v>
      </c>
    </row>
    <row r="18" spans="1:4">
      <c t="s" r="A18" s="4">
        <v>522</v>
      </c>
      <c t="n" r="C18" s="6">
        <v>49139</v>
      </c>
      <c t="n" r="D18" s="6">
        <v>910</v>
      </c>
    </row>
    <row r="19" spans="1:4">
      <c t="s" r="A19" s="4">
        <v>46</v>
      </c>
      <c t="n" r="C19" s="6">
        <v>-121804</v>
      </c>
      <c t="n" r="D19" s="6">
        <v>32561</v>
      </c>
    </row>
    <row r="20" spans="1:4">
      <c t="s" r="A20" s="4">
        <v>510</v>
      </c>
      <c t="n" r="C20" s="6">
        <v>-57</v>
      </c>
      <c t="n" r="D20" s="6">
        <v>11582</v>
      </c>
    </row>
    <row r="21" spans="1:4">
      <c t="s" r="A21" s="4">
        <v>48</v>
      </c>
      <c t="n" r="C21" s="6">
        <v>-121861</v>
      </c>
      <c t="n" r="D21" s="6">
        <v>44143</v>
      </c>
    </row>
    <row r="22" spans="1:4">
      <c t="s" r="A22" s="4">
        <v>523</v>
      </c>
      <c t="n" r="C22" s="6">
        <v>-124334</v>
      </c>
      <c t="n" r="D22" s="6">
        <v>-56563</v>
      </c>
    </row>
    <row r="23" spans="1:4">
      <c t="s" r="A23" s="4">
        <v>524</v>
      </c>
    </row>
    <row r="24" spans="1:4">
      <c t="s" r="A24" s="3">
        <v>39</v>
      </c>
    </row>
    <row r="25" spans="1:4">
      <c t="s" r="A25" s="4">
        <v>525</v>
      </c>
      <c t="n" r="C25" s="6">
        <v>-95875</v>
      </c>
      <c t="n" r="D25" s="6">
        <v>61077</v>
      </c>
    </row>
    <row r="26" spans="1:4">
      <c t="s" r="A26" s="4">
        <v>42</v>
      </c>
      <c t="n" r="C26" s="6">
        <v>-41216</v>
      </c>
      <c t="n" r="D26" s="6">
        <v>-26859</v>
      </c>
    </row>
    <row r="27" spans="1:4">
      <c t="s" r="A27" s="4">
        <v>43</v>
      </c>
      <c t="n" r="C27" s="6">
        <v>-137091</v>
      </c>
      <c t="n" r="D27" s="6">
        <v>34218</v>
      </c>
    </row>
    <row r="28" spans="1:4">
      <c t="s" r="A28" s="4">
        <v>44</v>
      </c>
      <c t="n" r="C28" s="6">
        <v>-137091</v>
      </c>
      <c t="n" r="D28" s="6">
        <v>34218</v>
      </c>
    </row>
    <row r="29" spans="1:4">
      <c t="s" r="A29" s="4">
        <v>522</v>
      </c>
      <c t="n" r="C29" s="6">
        <v>15230</v>
      </c>
      <c t="n" r="D29" s="6">
        <v>9925</v>
      </c>
    </row>
    <row r="30" spans="1:4">
      <c t="s" r="A30" s="4">
        <v>46</v>
      </c>
      <c t="n" r="C30" s="6">
        <v>-121861</v>
      </c>
      <c t="n" r="D30" s="6">
        <v>44143</v>
      </c>
    </row>
    <row r="31" spans="1:4">
      <c t="s" r="A31" s="4">
        <v>48</v>
      </c>
      <c t="n" r="C31" s="6">
        <v>-121861</v>
      </c>
      <c t="n" r="D31" s="6">
        <v>44143</v>
      </c>
    </row>
    <row r="32" spans="1:4">
      <c t="s" r="A32" s="4">
        <v>523</v>
      </c>
      <c t="n" r="C32" s="6">
        <v>-138094</v>
      </c>
      <c t="n" r="D32" s="6">
        <v>44143</v>
      </c>
    </row>
    <row r="33" spans="1:4">
      <c t="s" r="A33" s="4">
        <v>526</v>
      </c>
    </row>
    <row r="34" spans="1:4">
      <c t="s" r="A34" s="3">
        <v>521</v>
      </c>
    </row>
    <row r="35" spans="1:4">
      <c t="s" r="A35" s="4">
        <v>28</v>
      </c>
      <c t="n" r="C35" s="6">
        <v>1473883</v>
      </c>
      <c t="n" r="D35" s="6">
        <v>1068340</v>
      </c>
    </row>
    <row r="36" spans="1:4">
      <c t="s" r="A36" s="3">
        <v>29</v>
      </c>
    </row>
    <row r="37" spans="1:4">
      <c t="s" r="A37" s="4">
        <v>30</v>
      </c>
      <c t="n" r="C37" s="6">
        <v>318332</v>
      </c>
      <c t="n" r="D37" s="6">
        <v>240188</v>
      </c>
    </row>
    <row r="38" spans="1:4">
      <c t="s" r="A38" s="4">
        <v>32</v>
      </c>
      <c t="n" r="C38" s="6">
        <v>728772</v>
      </c>
      <c t="n" r="D38" s="6">
        <v>520759</v>
      </c>
    </row>
    <row r="39" spans="1:4">
      <c t="s" r="A39" s="4">
        <v>33</v>
      </c>
      <c t="n" r="C39" s="6">
        <v>219505</v>
      </c>
      <c t="n" r="D39" s="6">
        <v>129923</v>
      </c>
    </row>
    <row r="40" spans="1:4">
      <c t="s" r="A40" s="4">
        <v>34</v>
      </c>
      <c t="n" r="C40" s="6">
        <v>95371</v>
      </c>
      <c t="n" r="D40" s="6">
        <v>70196</v>
      </c>
    </row>
    <row r="41" spans="1:4">
      <c t="s" r="A41" s="4">
        <v>35</v>
      </c>
      <c t="n" r="C41" s="6">
        <v>55829</v>
      </c>
      <c t="n" r="D41" s="6">
        <v>1681</v>
      </c>
    </row>
    <row r="42" spans="1:4">
      <c t="s" r="A42" s="4">
        <v>36</v>
      </c>
      <c t="n" r="C42" s="6">
        <v>1974</v>
      </c>
      <c t="n" r="D42" s="6">
        <v>2529</v>
      </c>
    </row>
    <row r="43" spans="1:4">
      <c t="s" r="A43" s="4">
        <v>37</v>
      </c>
      <c t="n" r="C43" s="6">
        <v>20259</v>
      </c>
      <c t="n" r="D43" s="6">
        <v>904</v>
      </c>
    </row>
    <row r="44" spans="1:4">
      <c t="s" r="A44" s="4">
        <v>527</v>
      </c>
      <c t="n" r="C44" s="6">
        <v>175689</v>
      </c>
      <c t="n" r="D44" s="6">
        <v>163018</v>
      </c>
    </row>
    <row r="45" spans="1:4">
      <c t="s" r="A45" s="4">
        <v>38</v>
      </c>
      <c t="n" r="C45" s="6">
        <v>-141848</v>
      </c>
      <c t="n" r="D45" s="6">
        <v>-60858</v>
      </c>
    </row>
    <row r="46" spans="1:4">
      <c t="s" r="A46" s="3">
        <v>39</v>
      </c>
    </row>
    <row r="47" spans="1:4">
      <c t="s" r="A47" s="4">
        <v>525</v>
      </c>
      <c t="n" r="C47" s="6">
        <v>45116</v>
      </c>
      <c t="n" r="D47" s="6">
        <v>67180</v>
      </c>
    </row>
    <row r="48" spans="1:4">
      <c t="s" r="A48" s="4">
        <v>42</v>
      </c>
      <c t="n" r="C48" s="6">
        <v>-41268</v>
      </c>
      <c t="n" r="D48" s="6">
        <v>52297</v>
      </c>
    </row>
    <row r="49" spans="1:4">
      <c t="s" r="A49" s="4">
        <v>43</v>
      </c>
      <c t="n" r="C49" s="6">
        <v>3848</v>
      </c>
      <c t="n" r="D49" s="6">
        <v>119477</v>
      </c>
    </row>
    <row r="50" spans="1:4">
      <c t="s" r="A50" s="4">
        <v>44</v>
      </c>
      <c t="n" r="C50" s="6">
        <v>-138000</v>
      </c>
      <c t="n" r="D50" s="6">
        <v>58619</v>
      </c>
    </row>
    <row r="51" spans="1:4">
      <c t="s" r="A51" s="4">
        <v>522</v>
      </c>
      <c t="n" r="C51" s="6">
        <v>44587</v>
      </c>
      <c t="n" r="D51" s="6">
        <v>4759</v>
      </c>
    </row>
    <row r="52" spans="1:4">
      <c t="s" r="A52" s="4">
        <v>46</v>
      </c>
      <c t="n" r="C52" s="6">
        <v>-93413</v>
      </c>
      <c t="n" r="D52" s="6">
        <v>63378</v>
      </c>
    </row>
    <row r="53" spans="1:4">
      <c t="s" r="A53" s="4">
        <v>48</v>
      </c>
      <c t="n" r="C53" s="6">
        <v>-93413</v>
      </c>
      <c t="n" r="D53" s="6">
        <v>63378</v>
      </c>
    </row>
    <row r="54" spans="1:4">
      <c t="s" r="A54" s="4">
        <v>523</v>
      </c>
      <c t="n" r="C54" s="6">
        <v>-92477</v>
      </c>
      <c t="n" r="D54" s="6">
        <v>63555</v>
      </c>
    </row>
    <row r="55" spans="1:4">
      <c t="s" r="A55" s="4">
        <v>528</v>
      </c>
    </row>
    <row r="56" spans="1:4">
      <c t="s" r="A56" s="3">
        <v>521</v>
      </c>
    </row>
    <row r="57" spans="1:4">
      <c t="s" r="A57" s="4">
        <v>28</v>
      </c>
      <c t="n" r="C57" s="6">
        <v>492308</v>
      </c>
      <c t="n" r="D57" s="6">
        <v>349223</v>
      </c>
    </row>
    <row r="58" spans="1:4">
      <c t="s" r="A58" s="3">
        <v>29</v>
      </c>
    </row>
    <row r="59" spans="1:4">
      <c t="s" r="A59" s="4">
        <v>30</v>
      </c>
      <c t="n" r="C59" s="6">
        <v>87612</v>
      </c>
      <c t="n" r="D59" s="6">
        <v>82700</v>
      </c>
    </row>
    <row r="60" spans="1:4">
      <c t="s" r="A60" s="4">
        <v>32</v>
      </c>
      <c t="n" r="C60" s="6">
        <v>371047</v>
      </c>
      <c t="n" r="D60" s="6">
        <v>285980</v>
      </c>
    </row>
    <row r="61" spans="1:4">
      <c t="s" r="A61" s="4">
        <v>33</v>
      </c>
      <c t="n" r="C61" s="6">
        <v>73707</v>
      </c>
      <c t="n" r="D61" s="6">
        <v>60515</v>
      </c>
    </row>
    <row r="62" spans="1:4">
      <c t="s" r="A62" s="4">
        <v>34</v>
      </c>
      <c t="n" r="C62" s="6">
        <v>52424</v>
      </c>
      <c t="n" r="D62" s="6">
        <v>46056</v>
      </c>
    </row>
    <row r="63" spans="1:4">
      <c t="s" r="A63" s="4">
        <v>35</v>
      </c>
      <c t="n" r="C63" s="6">
        <v>34170</v>
      </c>
      <c t="n" r="D63" s="6">
        <v>23361</v>
      </c>
    </row>
    <row r="64" spans="1:4">
      <c t="s" r="A64" s="4">
        <v>37</v>
      </c>
      <c t="n" r="C64" s="6">
        <v>9544</v>
      </c>
      <c t="n" r="D64" s="6">
        <v>3772</v>
      </c>
    </row>
    <row r="65" spans="1:4">
      <c t="s" r="A65" s="4">
        <v>527</v>
      </c>
      <c t="n" r="C65" s="6">
        <v>-175689</v>
      </c>
      <c t="n" r="D65" s="6">
        <v>-163018</v>
      </c>
    </row>
    <row r="66" spans="1:4">
      <c t="s" r="A66" s="4">
        <v>38</v>
      </c>
      <c t="n" r="C66" s="6">
        <v>39493</v>
      </c>
      <c t="n" r="D66" s="6">
        <v>9857</v>
      </c>
    </row>
    <row r="67" spans="1:4">
      <c t="s" r="A67" s="3">
        <v>39</v>
      </c>
    </row>
    <row r="68" spans="1:4">
      <c t="s" r="A68" s="4">
        <v>42</v>
      </c>
      <c t="n" r="C68" s="6">
        <v>13896</v>
      </c>
      <c t="n" r="D68" s="6">
        <v>57214</v>
      </c>
    </row>
    <row r="69" spans="1:4">
      <c t="s" r="A69" s="4">
        <v>43</v>
      </c>
      <c t="n" r="C69" s="6">
        <v>13896</v>
      </c>
      <c t="n" r="D69" s="6">
        <v>57214</v>
      </c>
    </row>
    <row r="70" spans="1:4">
      <c t="s" r="A70" s="4">
        <v>44</v>
      </c>
      <c t="n" r="C70" s="6">
        <v>53389</v>
      </c>
      <c t="n" r="D70" s="6">
        <v>67071</v>
      </c>
    </row>
    <row r="71" spans="1:4">
      <c t="s" r="A71" s="4">
        <v>522</v>
      </c>
      <c t="n" r="C71" s="6">
        <v>-10678</v>
      </c>
      <c t="n" r="D71" s="6">
        <v>-13774</v>
      </c>
    </row>
    <row r="72" spans="1:4">
      <c t="s" r="A72" s="4">
        <v>46</v>
      </c>
      <c t="n" r="C72" s="6">
        <v>42711</v>
      </c>
      <c t="n" r="D72" s="6">
        <v>53297</v>
      </c>
    </row>
    <row r="73" spans="1:4">
      <c t="s" r="A73" s="4">
        <v>510</v>
      </c>
      <c t="n" r="C73" s="6">
        <v>-57</v>
      </c>
      <c t="n" r="D73" s="6">
        <v>11582</v>
      </c>
    </row>
    <row r="74" spans="1:4">
      <c t="s" r="A74" s="4">
        <v>48</v>
      </c>
      <c t="n" r="C74" s="6">
        <v>42654</v>
      </c>
      <c t="n" r="D74" s="6">
        <v>64879</v>
      </c>
    </row>
    <row r="75" spans="1:4">
      <c t="s" r="A75" s="4">
        <v>523</v>
      </c>
      <c t="n" r="C75" s="6">
        <v>55478</v>
      </c>
      <c t="n" r="D75" s="6">
        <v>-36004</v>
      </c>
    </row>
    <row r="76" spans="1:4">
      <c t="s" r="A76" s="4">
        <v>529</v>
      </c>
    </row>
    <row r="77" spans="1:4">
      <c t="s" r="A77" s="3">
        <v>521</v>
      </c>
    </row>
    <row r="78" spans="1:4">
      <c t="s" r="A78" s="4">
        <v>28</v>
      </c>
      <c t="n" r="C78" s="6">
        <v>-62230</v>
      </c>
      <c t="n" r="D78" s="6">
        <v>-44166</v>
      </c>
    </row>
    <row r="79" spans="1:4">
      <c t="s" r="A79" s="3">
        <v>29</v>
      </c>
    </row>
    <row r="80" spans="1:4">
      <c t="s" r="A80" s="4">
        <v>30</v>
      </c>
      <c t="n" r="C80" s="6">
        <v>-3103</v>
      </c>
      <c t="n" r="D80" s="6">
        <v>-970</v>
      </c>
    </row>
    <row r="81" spans="1:4">
      <c t="s" r="A81" s="4">
        <v>32</v>
      </c>
      <c t="n" r="C81" s="6">
        <v>-59212</v>
      </c>
      <c t="n" r="D81" s="6">
        <v>-43358</v>
      </c>
    </row>
    <row r="82" spans="1:4">
      <c t="s" r="A82" s="4">
        <v>33</v>
      </c>
      <c t="n" r="C82" s="6">
        <v>71</v>
      </c>
      <c t="n" r="D82" s="6">
        <v>17</v>
      </c>
    </row>
    <row r="83" spans="1:4">
      <c t="s" r="A83" s="4">
        <v>34</v>
      </c>
      <c t="n" r="C83" s="6">
        <v>14</v>
      </c>
      <c t="n" r="D83" s="6">
        <v>145</v>
      </c>
    </row>
    <row r="84" spans="1:4">
      <c t="s" r="A84" s="3">
        <v>39</v>
      </c>
    </row>
    <row r="85" spans="1:4">
      <c t="s" r="A85" s="4">
        <v>525</v>
      </c>
      <c t="n" r="C85" s="6">
        <v>50759</v>
      </c>
      <c t="n" r="D85" s="6">
        <v>-128257</v>
      </c>
    </row>
    <row r="86" spans="1:4">
      <c t="s" r="A86" s="4">
        <v>43</v>
      </c>
      <c t="n" r="C86" s="6">
        <v>50759</v>
      </c>
      <c t="n" r="D86" s="6">
        <v>-128257</v>
      </c>
    </row>
    <row r="87" spans="1:4">
      <c t="s" r="A87" s="4">
        <v>44</v>
      </c>
      <c t="n" r="C87" s="6">
        <v>50759</v>
      </c>
      <c t="n" r="D87" s="6">
        <v>-128257</v>
      </c>
    </row>
    <row r="88" spans="1:4">
      <c t="s" r="A88" s="4">
        <v>46</v>
      </c>
      <c t="n" r="C88" s="6">
        <v>50759</v>
      </c>
      <c t="n" r="D88" s="6">
        <v>-128257</v>
      </c>
    </row>
    <row r="89" spans="1:4">
      <c t="s" r="A89" s="4">
        <v>48</v>
      </c>
      <c t="n" r="C89" s="6">
        <v>50759</v>
      </c>
      <c t="n" r="D89" s="6">
        <v>-128257</v>
      </c>
    </row>
    <row r="90" spans="1:4">
      <c t="s" r="A90" s="4">
        <v>523</v>
      </c>
      <c t="n" r="C90" s="7">
        <v>50759</v>
      </c>
      <c t="n" r="D90" s="7">
        <v>-128257</v>
      </c>
    </row>
    <row r="91" spans="1:4">
      <c t="n" r="A91"/>
    </row>
    <row r="92" spans="1:4">
      <c t="s" r="A92" s="4">
        <v>31</v>
      </c>
      <c t="s" r="B92" s="4">
        <v>54</v>
      </c>
    </row>
  </sheetData>
  <mergeCells count="4">
    <mergeCell ref="A1:B2"/>
    <mergeCell ref="C1:D1"/>
    <mergeCell ref="A91:C91"/>
    <mergeCell ref="B92:C9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2"/>
    <col customWidth="1" max="2" min="2" width="53"/>
    <col customWidth="1" max="3" min="3" width="14"/>
    <col customWidth="1" max="4" min="4" width="14"/>
  </cols>
  <sheetData>
    <row r="1" spans="1:4">
      <c t="s" r="A1" s="1">
        <v>530</v>
      </c>
      <c t="s" r="C1" s="2">
        <v>2</v>
      </c>
      <c t="s" r="D1" s="2">
        <v>71</v>
      </c>
    </row>
    <row r="2" spans="1:4">
      <c t="s" r="A2" s="3">
        <v>531</v>
      </c>
    </row>
    <row r="3" spans="1:4">
      <c t="s" r="A3" s="4">
        <v>79</v>
      </c>
      <c t="n" r="C3" s="7">
        <v>3796132</v>
      </c>
      <c t="n" r="D3" s="7">
        <v>2976261</v>
      </c>
    </row>
    <row r="4" spans="1:4">
      <c t="s" r="A4" s="4">
        <v>83</v>
      </c>
      <c t="n" r="C4" s="6">
        <v>2738961</v>
      </c>
      <c t="n" r="D4" s="6">
        <v>2793954</v>
      </c>
    </row>
    <row r="5" spans="1:4">
      <c t="s" r="A5" s="4">
        <v>84</v>
      </c>
      <c t="n" r="C5" s="6">
        <v>8026352</v>
      </c>
      <c t="n" r="D5" s="6">
        <v>7992941</v>
      </c>
    </row>
    <row r="6" spans="1:4">
      <c t="s" r="A6" s="4">
        <v>532</v>
      </c>
      <c t="n" r="C6" s="6">
        <v>1828599</v>
      </c>
      <c t="n" r="D6" s="6">
        <v>1722519</v>
      </c>
    </row>
    <row r="7" spans="1:4">
      <c t="s" r="A7" s="4">
        <v>85</v>
      </c>
      <c t="n" r="C7" s="6">
        <v>16390044</v>
      </c>
      <c t="n" r="D7" s="6">
        <v>15485675</v>
      </c>
    </row>
    <row r="8" spans="1:4">
      <c t="s" r="A8" s="3">
        <v>533</v>
      </c>
    </row>
    <row r="9" spans="1:4">
      <c t="s" r="A9" s="4">
        <v>93</v>
      </c>
      <c t="n" r="C9" s="6">
        <v>6957960</v>
      </c>
      <c t="n" r="D9" s="6">
        <v>5926017</v>
      </c>
    </row>
    <row r="10" spans="1:4">
      <c t="s" r="A10" s="4">
        <v>94</v>
      </c>
      <c t="s" r="B10" s="4">
        <v>31</v>
      </c>
      <c t="n" r="C10" s="6">
        <v>3209491</v>
      </c>
      <c t="n" r="D10" s="6">
        <v>3183140</v>
      </c>
    </row>
    <row r="11" spans="1:4">
      <c t="s" r="A11" s="4">
        <v>534</v>
      </c>
      <c t="n" r="C11" s="6">
        <v>855400</v>
      </c>
      <c t="n" r="D11" s="6">
        <v>788273</v>
      </c>
    </row>
    <row r="12" spans="1:4">
      <c t="s" r="A12" s="4">
        <v>98</v>
      </c>
      <c t="n" r="C12" s="6">
        <v>669984</v>
      </c>
      <c t="n" r="D12" s="6">
        <v>658478</v>
      </c>
    </row>
    <row r="13" spans="1:4">
      <c t="s" r="A13" s="4">
        <v>535</v>
      </c>
      <c t="n" r="C13" s="6">
        <v>4697209</v>
      </c>
      <c t="n" r="D13" s="6">
        <v>4929767</v>
      </c>
    </row>
    <row r="14" spans="1:4">
      <c t="s" r="A14" s="4">
        <v>107</v>
      </c>
      <c t="n" r="C14" s="6">
        <v>16390044</v>
      </c>
      <c t="n" r="D14" s="6">
        <v>15485675</v>
      </c>
    </row>
    <row r="15" spans="1:4">
      <c t="s" r="A15" s="4">
        <v>529</v>
      </c>
    </row>
    <row r="16" spans="1:4">
      <c t="s" r="A16" s="3">
        <v>531</v>
      </c>
    </row>
    <row r="17" spans="1:4">
      <c t="s" r="A17" s="4">
        <v>79</v>
      </c>
      <c t="n" r="C17" s="6">
        <v>-974756</v>
      </c>
      <c t="n" r="D17" s="6">
        <v>-717093</v>
      </c>
    </row>
    <row r="18" spans="1:4">
      <c t="s" r="A18" s="4">
        <v>536</v>
      </c>
      <c t="n" r="C18" s="6">
        <v>-10448152</v>
      </c>
      <c t="n" r="D18" s="6">
        <v>-11527609</v>
      </c>
    </row>
    <row r="19" spans="1:4">
      <c t="s" r="A19" s="4">
        <v>532</v>
      </c>
      <c t="n" r="C19" s="6">
        <v>-9160</v>
      </c>
      <c t="n" r="D19" s="6">
        <v>-13833</v>
      </c>
    </row>
    <row r="20" spans="1:4">
      <c t="s" r="A20" s="4">
        <v>85</v>
      </c>
      <c t="n" r="C20" s="6">
        <v>-11432068</v>
      </c>
      <c t="n" r="D20" s="6">
        <v>-12258535</v>
      </c>
    </row>
    <row r="21" spans="1:4">
      <c t="s" r="A21" s="3">
        <v>533</v>
      </c>
    </row>
    <row r="22" spans="1:4">
      <c t="s" r="A22" s="4">
        <v>93</v>
      </c>
      <c t="n" r="C22" s="6">
        <v>-974756</v>
      </c>
      <c t="n" r="D22" s="6">
        <v>-717093</v>
      </c>
    </row>
    <row r="23" spans="1:4">
      <c t="s" r="A23" s="4">
        <v>534</v>
      </c>
      <c t="n" r="C23" s="6">
        <v>-9160</v>
      </c>
      <c t="n" r="D23" s="6">
        <v>-13833</v>
      </c>
    </row>
    <row r="24" spans="1:4">
      <c t="s" r="A24" s="4">
        <v>535</v>
      </c>
      <c t="n" r="C24" s="6">
        <v>-10448152</v>
      </c>
      <c t="n" r="D24" s="6">
        <v>-11527609</v>
      </c>
    </row>
    <row r="25" spans="1:4">
      <c t="s" r="A25" s="4">
        <v>107</v>
      </c>
      <c t="n" r="C25" s="6">
        <v>-11432068</v>
      </c>
      <c t="n" r="D25" s="6">
        <v>-12258535</v>
      </c>
    </row>
    <row r="26" spans="1:4">
      <c t="s" r="A26" s="4">
        <v>524</v>
      </c>
    </row>
    <row r="27" spans="1:4">
      <c t="s" r="A27" s="3">
        <v>531</v>
      </c>
    </row>
    <row r="28" spans="1:4">
      <c t="s" r="A28" s="4">
        <v>79</v>
      </c>
      <c t="n" r="C28" s="6">
        <v>248570</v>
      </c>
      <c t="n" r="D28" s="6">
        <v>230840</v>
      </c>
    </row>
    <row r="29" spans="1:4">
      <c t="s" r="A29" s="4">
        <v>536</v>
      </c>
      <c t="n" r="C29" s="6">
        <v>8362605</v>
      </c>
      <c t="n" r="D29" s="6">
        <v>8420890</v>
      </c>
    </row>
    <row r="30" spans="1:4">
      <c t="s" r="A30" s="4">
        <v>532</v>
      </c>
      <c t="n" r="C30" s="6">
        <v>1965</v>
      </c>
      <c t="n" r="D30" s="6">
        <v>33</v>
      </c>
    </row>
    <row r="31" spans="1:4">
      <c t="s" r="A31" s="4">
        <v>85</v>
      </c>
      <c t="n" r="C31" s="6">
        <v>8613140</v>
      </c>
      <c t="n" r="D31" s="6">
        <v>8651763</v>
      </c>
    </row>
    <row r="32" spans="1:4">
      <c t="s" r="A32" s="3">
        <v>533</v>
      </c>
    </row>
    <row r="33" spans="1:4">
      <c t="s" r="A33" s="4">
        <v>93</v>
      </c>
      <c t="n" r="C33" s="6">
        <v>706440</v>
      </c>
      <c t="n" r="D33" s="6">
        <v>538856</v>
      </c>
    </row>
    <row r="34" spans="1:4">
      <c t="s" r="A34" s="4">
        <v>94</v>
      </c>
      <c t="n" r="C34" s="6">
        <v>3209491</v>
      </c>
      <c t="n" r="D34" s="6">
        <v>3183140</v>
      </c>
    </row>
    <row r="35" spans="1:4">
      <c t="s" r="A35" s="4">
        <v>535</v>
      </c>
      <c t="n" r="C35" s="6">
        <v>4697209</v>
      </c>
      <c t="n" r="D35" s="6">
        <v>4929767</v>
      </c>
    </row>
    <row r="36" spans="1:4">
      <c t="s" r="A36" s="4">
        <v>107</v>
      </c>
      <c t="n" r="C36" s="6">
        <v>8613140</v>
      </c>
      <c t="n" r="D36" s="6">
        <v>8651763</v>
      </c>
    </row>
    <row r="37" spans="1:4">
      <c t="s" r="A37" s="4">
        <v>526</v>
      </c>
    </row>
    <row r="38" spans="1:4">
      <c t="s" r="A38" s="3">
        <v>531</v>
      </c>
    </row>
    <row r="39" spans="1:4">
      <c t="s" r="A39" s="4">
        <v>79</v>
      </c>
      <c t="n" r="C39" s="6">
        <v>3054178</v>
      </c>
      <c t="n" r="D39" s="6">
        <v>2261450</v>
      </c>
    </row>
    <row r="40" spans="1:4">
      <c t="s" r="A40" s="4">
        <v>536</v>
      </c>
      <c t="n" r="C40" s="6">
        <v>2085547</v>
      </c>
      <c t="n" r="D40" s="6">
        <v>3106719</v>
      </c>
    </row>
    <row r="41" spans="1:4">
      <c t="s" r="A41" s="4">
        <v>83</v>
      </c>
      <c t="n" r="C41" s="6">
        <v>2070003</v>
      </c>
      <c t="n" r="D41" s="6">
        <v>1974968</v>
      </c>
    </row>
    <row r="42" spans="1:4">
      <c t="s" r="A42" s="4">
        <v>84</v>
      </c>
      <c t="n" r="C42" s="6">
        <v>6782456</v>
      </c>
      <c t="n" r="D42" s="6">
        <v>5859457</v>
      </c>
    </row>
    <row r="43" spans="1:4">
      <c t="s" r="A43" s="4">
        <v>532</v>
      </c>
      <c t="n" r="C43" s="6">
        <v>1482833</v>
      </c>
      <c t="n" r="D43" s="6">
        <v>1381837</v>
      </c>
    </row>
    <row r="44" spans="1:4">
      <c t="s" r="A44" s="4">
        <v>85</v>
      </c>
      <c t="n" r="C44" s="6">
        <v>15475017</v>
      </c>
      <c t="n" r="D44" s="6">
        <v>14584431</v>
      </c>
    </row>
    <row r="45" spans="1:4">
      <c t="s" r="A45" s="3">
        <v>533</v>
      </c>
    </row>
    <row r="46" spans="1:4">
      <c t="s" r="A46" s="4">
        <v>93</v>
      </c>
      <c t="n" r="C46" s="6">
        <v>6418560</v>
      </c>
      <c t="n" r="D46" s="6">
        <v>5511639</v>
      </c>
    </row>
    <row r="47" spans="1:4">
      <c t="s" r="A47" s="4">
        <v>534</v>
      </c>
      <c t="n" r="C47" s="6">
        <v>660277</v>
      </c>
      <c t="n" r="D47" s="6">
        <v>620685</v>
      </c>
    </row>
    <row r="48" spans="1:4">
      <c t="s" r="A48" s="4">
        <v>535</v>
      </c>
      <c t="n" r="C48" s="6">
        <v>8396180</v>
      </c>
      <c t="n" r="D48" s="6">
        <v>8452107</v>
      </c>
    </row>
    <row r="49" spans="1:4">
      <c t="s" r="A49" s="4">
        <v>107</v>
      </c>
      <c t="n" r="C49" s="6">
        <v>15475017</v>
      </c>
      <c t="n" r="D49" s="6">
        <v>14584431</v>
      </c>
    </row>
    <row r="50" spans="1:4">
      <c t="s" r="A50" s="4">
        <v>528</v>
      </c>
    </row>
    <row r="51" spans="1:4">
      <c t="s" r="A51" s="3">
        <v>531</v>
      </c>
    </row>
    <row r="52" spans="1:4">
      <c t="s" r="A52" s="4">
        <v>79</v>
      </c>
      <c t="n" r="C52" s="6">
        <v>1468140</v>
      </c>
      <c t="n" r="D52" s="6">
        <v>1201064</v>
      </c>
    </row>
    <row r="53" spans="1:4">
      <c t="s" r="A53" s="4">
        <v>83</v>
      </c>
      <c t="n" r="C53" s="6">
        <v>668958</v>
      </c>
      <c t="n" r="D53" s="6">
        <v>818986</v>
      </c>
    </row>
    <row r="54" spans="1:4">
      <c t="s" r="A54" s="4">
        <v>84</v>
      </c>
      <c t="n" r="C54" s="6">
        <v>1243896</v>
      </c>
      <c t="n" r="D54" s="6">
        <v>2133484</v>
      </c>
    </row>
    <row r="55" spans="1:4">
      <c t="s" r="A55" s="4">
        <v>532</v>
      </c>
      <c t="n" r="C55" s="6">
        <v>352961</v>
      </c>
      <c t="n" r="D55" s="6">
        <v>354482</v>
      </c>
    </row>
    <row r="56" spans="1:4">
      <c t="s" r="A56" s="4">
        <v>85</v>
      </c>
      <c t="n" r="C56" s="6">
        <v>3733955</v>
      </c>
      <c t="n" r="D56" s="6">
        <v>4508016</v>
      </c>
    </row>
    <row r="57" spans="1:4">
      <c t="s" r="A57" s="3">
        <v>533</v>
      </c>
    </row>
    <row r="58" spans="1:4">
      <c t="s" r="A58" s="4">
        <v>93</v>
      </c>
      <c t="n" r="C58" s="6">
        <v>807716</v>
      </c>
      <c t="n" r="D58" s="6">
        <v>592615</v>
      </c>
    </row>
    <row r="59" spans="1:4">
      <c t="s" r="A59" s="4">
        <v>534</v>
      </c>
      <c t="n" r="C59" s="6">
        <v>204283</v>
      </c>
      <c t="n" r="D59" s="6">
        <v>181421</v>
      </c>
    </row>
    <row r="60" spans="1:4">
      <c t="s" r="A60" s="4">
        <v>98</v>
      </c>
      <c t="n" r="C60" s="6">
        <v>669984</v>
      </c>
      <c t="n" r="D60" s="6">
        <v>658478</v>
      </c>
    </row>
    <row r="61" spans="1:4">
      <c t="s" r="A61" s="4">
        <v>535</v>
      </c>
      <c t="n" r="C61" s="6">
        <v>2051972</v>
      </c>
      <c t="n" r="D61" s="6">
        <v>3075502</v>
      </c>
    </row>
    <row r="62" spans="1:4">
      <c t="s" r="A62" s="4">
        <v>107</v>
      </c>
      <c t="n" r="C62" s="7">
        <v>3733955</v>
      </c>
      <c t="n" r="D62" s="7">
        <v>4508016</v>
      </c>
    </row>
    <row r="63" spans="1:4">
      <c t="n" r="A63"/>
    </row>
    <row r="64" spans="1:4">
      <c t="s" r="A64" s="4">
        <v>31</v>
      </c>
      <c t="s" r="B64" s="4">
        <v>109</v>
      </c>
    </row>
  </sheetData>
  <mergeCells count="3">
    <mergeCell ref="A1:B1"/>
    <mergeCell ref="A63:C63"/>
    <mergeCell ref="B64:C6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537</v>
      </c>
      <c t="s" r="B1" s="2">
        <v>1</v>
      </c>
    </row>
    <row r="2" spans="1:3">
      <c t="s" r="B2" s="2">
        <v>2</v>
      </c>
      <c t="s" r="C2" s="2">
        <v>27</v>
      </c>
    </row>
    <row r="3" spans="1:3">
      <c t="s" r="A3" s="3">
        <v>118</v>
      </c>
    </row>
    <row r="4" spans="1:3">
      <c t="s" r="A4" s="4">
        <v>131</v>
      </c>
      <c t="n" r="B4" s="7">
        <v>1099263</v>
      </c>
      <c t="n" r="C4" s="7">
        <v>1051064</v>
      </c>
    </row>
    <row r="5" spans="1:3">
      <c t="s" r="A5" s="3">
        <v>132</v>
      </c>
    </row>
    <row r="6" spans="1:3">
      <c t="s" r="A6" s="4">
        <v>133</v>
      </c>
      <c t="n" r="B6" s="6">
        <v>-167578</v>
      </c>
      <c t="n" r="C6" s="6">
        <v>-102650</v>
      </c>
    </row>
    <row r="7" spans="1:3">
      <c t="s" r="A7" s="4">
        <v>134</v>
      </c>
      <c t="n" r="C7" s="6">
        <v>-346043</v>
      </c>
    </row>
    <row r="8" spans="1:3">
      <c t="s" r="A8" s="4">
        <v>135</v>
      </c>
      <c t="n" r="B8" s="6">
        <v>8215</v>
      </c>
      <c t="n" r="C8" s="6">
        <v>129019</v>
      </c>
    </row>
    <row r="9" spans="1:3">
      <c t="s" r="A9" s="4">
        <v>136</v>
      </c>
      <c t="n" r="C9" s="6">
        <v>-326088</v>
      </c>
    </row>
    <row r="10" spans="1:3">
      <c t="s" r="A10" s="4">
        <v>42</v>
      </c>
      <c t="n" r="B10" s="6">
        <v>128</v>
      </c>
      <c t="n" r="C10" s="6">
        <v>18714</v>
      </c>
    </row>
    <row r="11" spans="1:3">
      <c t="s" r="A11" s="4">
        <v>138</v>
      </c>
      <c t="n" r="B11" s="6">
        <v>-159235</v>
      </c>
      <c t="n" r="C11" s="6">
        <v>-627048</v>
      </c>
    </row>
    <row r="12" spans="1:3">
      <c t="s" r="A12" s="3">
        <v>139</v>
      </c>
    </row>
    <row r="13" spans="1:3">
      <c t="s" r="A13" s="4">
        <v>140</v>
      </c>
      <c t="n" r="B13" s="6">
        <v>-400443</v>
      </c>
    </row>
    <row r="14" spans="1:3">
      <c t="s" r="A14" s="4">
        <v>141</v>
      </c>
      <c t="n" r="B14" s="6">
        <v>-187022</v>
      </c>
      <c t="n" r="C14" s="6">
        <v>-44923</v>
      </c>
    </row>
    <row r="15" spans="1:3">
      <c t="s" r="A15" s="4">
        <v>42</v>
      </c>
      <c t="n" r="B15" s="6">
        <v>-16426</v>
      </c>
      <c t="n" r="C15" s="6">
        <v>18259</v>
      </c>
    </row>
    <row r="16" spans="1:3">
      <c t="s" r="A16" s="4">
        <v>146</v>
      </c>
      <c t="n" r="B16" s="6">
        <v>-603891</v>
      </c>
      <c t="n" r="C16" s="6">
        <v>-26664</v>
      </c>
    </row>
    <row r="17" spans="1:3">
      <c t="s" r="A17" s="4">
        <v>147</v>
      </c>
      <c t="n" r="B17" s="6">
        <v>50893</v>
      </c>
      <c t="n" r="C17" s="6">
        <v>-64769</v>
      </c>
    </row>
    <row r="18" spans="1:3">
      <c t="s" r="A18" s="4">
        <v>148</v>
      </c>
      <c t="n" r="B18" s="6">
        <v>387030</v>
      </c>
      <c t="n" r="C18" s="6">
        <v>332583</v>
      </c>
    </row>
    <row r="19" spans="1:3">
      <c t="s" r="A19" s="4">
        <v>149</v>
      </c>
      <c t="n" r="B19" s="6">
        <v>1676299</v>
      </c>
      <c t="n" r="C19" s="6">
        <v>1402700</v>
      </c>
    </row>
    <row r="20" spans="1:3">
      <c t="s" r="A20" s="4">
        <v>150</v>
      </c>
      <c t="n" r="B20" s="6">
        <v>2063329</v>
      </c>
      <c t="n" r="C20" s="6">
        <v>1735283</v>
      </c>
    </row>
    <row r="21" spans="1:3">
      <c t="s" r="A21" s="4">
        <v>524</v>
      </c>
    </row>
    <row r="22" spans="1:3">
      <c t="s" r="A22" s="3">
        <v>139</v>
      </c>
    </row>
    <row r="23" spans="1:3">
      <c t="s" r="A23" s="4">
        <v>141</v>
      </c>
      <c t="n" r="B23" s="6">
        <v>-187022</v>
      </c>
      <c t="n" r="C23" s="6">
        <v>-44923</v>
      </c>
    </row>
    <row r="24" spans="1:3">
      <c t="s" r="A24" s="4">
        <v>538</v>
      </c>
      <c t="n" r="B24" s="6">
        <v>191665</v>
      </c>
      <c t="n" r="C24" s="6">
        <v>29247</v>
      </c>
    </row>
    <row r="25" spans="1:3">
      <c t="s" r="A25" s="4">
        <v>42</v>
      </c>
      <c t="n" r="B25" s="6">
        <v>-4643</v>
      </c>
      <c t="n" r="C25" s="6">
        <v>15676</v>
      </c>
    </row>
    <row r="26" spans="1:3">
      <c t="s" r="A26" s="4">
        <v>526</v>
      </c>
    </row>
    <row r="27" spans="1:3">
      <c t="s" r="A27" s="3">
        <v>118</v>
      </c>
    </row>
    <row r="28" spans="1:3">
      <c t="s" r="A28" s="4">
        <v>131</v>
      </c>
      <c t="n" r="B28" s="6">
        <v>884715</v>
      </c>
      <c t="n" r="C28" s="6">
        <v>1045143</v>
      </c>
    </row>
    <row r="29" spans="1:3">
      <c t="s" r="A29" s="3">
        <v>132</v>
      </c>
    </row>
    <row r="30" spans="1:3">
      <c t="s" r="A30" s="4">
        <v>133</v>
      </c>
      <c t="n" r="B30" s="6">
        <v>-146189</v>
      </c>
      <c t="n" r="C30" s="6">
        <v>-95079</v>
      </c>
    </row>
    <row r="31" spans="1:3">
      <c t="s" r="A31" s="4">
        <v>538</v>
      </c>
      <c t="n" r="B31" s="6">
        <v>-99919</v>
      </c>
    </row>
    <row r="32" spans="1:3">
      <c t="s" r="A32" s="4">
        <v>134</v>
      </c>
      <c t="n" r="C32" s="6">
        <v>-298252</v>
      </c>
    </row>
    <row r="33" spans="1:3">
      <c t="s" r="A33" s="4">
        <v>135</v>
      </c>
      <c t="n" r="B33" s="6">
        <v>8215</v>
      </c>
      <c t="n" r="C33" s="6">
        <v>72983</v>
      </c>
    </row>
    <row r="34" spans="1:3">
      <c t="s" r="A34" s="4">
        <v>136</v>
      </c>
      <c t="n" r="C34" s="6">
        <v>-273000</v>
      </c>
    </row>
    <row r="35" spans="1:3">
      <c t="s" r="A35" s="4">
        <v>42</v>
      </c>
      <c t="n" r="B35" s="6">
        <v>-2102</v>
      </c>
      <c t="n" r="C35" s="6">
        <v>16907</v>
      </c>
    </row>
    <row r="36" spans="1:3">
      <c t="s" r="A36" s="4">
        <v>138</v>
      </c>
      <c t="n" r="B36" s="6">
        <v>-239995</v>
      </c>
      <c t="n" r="C36" s="6">
        <v>-576441</v>
      </c>
    </row>
    <row r="37" spans="1:3">
      <c t="s" r="A37" s="3">
        <v>139</v>
      </c>
    </row>
    <row r="38" spans="1:3">
      <c t="s" r="A38" s="4">
        <v>140</v>
      </c>
      <c t="n" r="B38" s="6">
        <v>-400443</v>
      </c>
    </row>
    <row r="39" spans="1:3">
      <c t="s" r="A39" s="4">
        <v>538</v>
      </c>
      <c t="n" r="B39" s="6">
        <v>-46791</v>
      </c>
      <c t="n" r="C39" s="6">
        <v>-119332</v>
      </c>
    </row>
    <row r="40" spans="1:3">
      <c t="s" r="A40" s="4">
        <v>42</v>
      </c>
      <c t="n" r="B40" s="6">
        <v>-11783</v>
      </c>
      <c t="n" r="C40" s="6">
        <v>-9240</v>
      </c>
    </row>
    <row r="41" spans="1:3">
      <c t="s" r="A41" s="4">
        <v>146</v>
      </c>
      <c t="n" r="B41" s="6">
        <v>-459017</v>
      </c>
      <c t="n" r="C41" s="6">
        <v>-128572</v>
      </c>
    </row>
    <row r="42" spans="1:3">
      <c t="s" r="A42" s="4">
        <v>147</v>
      </c>
      <c t="n" r="B42" s="6">
        <v>28539</v>
      </c>
      <c t="n" r="C42" s="6">
        <v>-36192</v>
      </c>
    </row>
    <row r="43" spans="1:3">
      <c t="s" r="A43" s="4">
        <v>148</v>
      </c>
      <c t="n" r="B43" s="6">
        <v>214242</v>
      </c>
      <c t="n" r="C43" s="6">
        <v>303938</v>
      </c>
    </row>
    <row r="44" spans="1:3">
      <c t="s" r="A44" s="4">
        <v>149</v>
      </c>
      <c t="n" r="B44" s="6">
        <v>841696</v>
      </c>
      <c t="n" r="C44" s="6">
        <v>943976</v>
      </c>
    </row>
    <row r="45" spans="1:3">
      <c t="s" r="A45" s="4">
        <v>150</v>
      </c>
      <c t="n" r="B45" s="6">
        <v>1055938</v>
      </c>
      <c t="n" r="C45" s="6">
        <v>1247914</v>
      </c>
    </row>
    <row r="46" spans="1:3">
      <c t="s" r="A46" s="4">
        <v>528</v>
      </c>
    </row>
    <row r="47" spans="1:3">
      <c t="s" r="A47" s="3">
        <v>118</v>
      </c>
    </row>
    <row r="48" spans="1:3">
      <c t="s" r="A48" s="4">
        <v>131</v>
      </c>
      <c t="n" r="B48" s="6">
        <v>214548</v>
      </c>
      <c t="n" r="C48" s="6">
        <v>5921</v>
      </c>
    </row>
    <row r="49" spans="1:3">
      <c t="s" r="A49" s="3">
        <v>132</v>
      </c>
    </row>
    <row r="50" spans="1:3">
      <c t="s" r="A50" s="4">
        <v>133</v>
      </c>
      <c t="n" r="B50" s="6">
        <v>-21389</v>
      </c>
      <c t="n" r="C50" s="6">
        <v>-7571</v>
      </c>
    </row>
    <row r="51" spans="1:3">
      <c t="s" r="A51" s="4">
        <v>538</v>
      </c>
      <c t="n" r="B51" s="6">
        <v>99919</v>
      </c>
    </row>
    <row r="52" spans="1:3">
      <c t="s" r="A52" s="4">
        <v>134</v>
      </c>
      <c t="n" r="C52" s="6">
        <v>-47791</v>
      </c>
    </row>
    <row r="53" spans="1:3">
      <c t="s" r="A53" s="4">
        <v>135</v>
      </c>
      <c t="n" r="C53" s="6">
        <v>56036</v>
      </c>
    </row>
    <row r="54" spans="1:3">
      <c t="s" r="A54" s="4">
        <v>136</v>
      </c>
      <c t="n" r="C54" s="6">
        <v>-53088</v>
      </c>
    </row>
    <row r="55" spans="1:3">
      <c t="s" r="A55" s="4">
        <v>42</v>
      </c>
      <c t="n" r="B55" s="6">
        <v>2230</v>
      </c>
      <c t="n" r="C55" s="6">
        <v>1807</v>
      </c>
    </row>
    <row r="56" spans="1:3">
      <c t="s" r="A56" s="4">
        <v>138</v>
      </c>
      <c t="n" r="B56" s="6">
        <v>80760</v>
      </c>
      <c t="n" r="C56" s="6">
        <v>-50607</v>
      </c>
    </row>
    <row r="57" spans="1:3">
      <c t="s" r="A57" s="3">
        <v>139</v>
      </c>
    </row>
    <row r="58" spans="1:3">
      <c t="s" r="A58" s="4">
        <v>538</v>
      </c>
      <c t="n" r="B58" s="6">
        <v>-144874</v>
      </c>
      <c t="n" r="C58" s="6">
        <v>90085</v>
      </c>
    </row>
    <row r="59" spans="1:3">
      <c t="s" r="A59" s="4">
        <v>42</v>
      </c>
      <c t="n" r="C59" s="6">
        <v>11823</v>
      </c>
    </row>
    <row r="60" spans="1:3">
      <c t="s" r="A60" s="4">
        <v>146</v>
      </c>
      <c t="n" r="B60" s="6">
        <v>-144874</v>
      </c>
      <c t="n" r="C60" s="6">
        <v>101908</v>
      </c>
    </row>
    <row r="61" spans="1:3">
      <c t="s" r="A61" s="4">
        <v>147</v>
      </c>
      <c t="n" r="B61" s="6">
        <v>22354</v>
      </c>
      <c t="n" r="C61" s="6">
        <v>-28577</v>
      </c>
    </row>
    <row r="62" spans="1:3">
      <c t="s" r="A62" s="4">
        <v>148</v>
      </c>
      <c t="n" r="B62" s="6">
        <v>172788</v>
      </c>
      <c t="n" r="C62" s="6">
        <v>28645</v>
      </c>
    </row>
    <row r="63" spans="1:3">
      <c t="s" r="A63" s="4">
        <v>149</v>
      </c>
      <c t="n" r="B63" s="6">
        <v>834603</v>
      </c>
      <c t="n" r="C63" s="6">
        <v>458724</v>
      </c>
    </row>
    <row r="64" spans="1:3">
      <c t="s" r="A64" s="4">
        <v>150</v>
      </c>
      <c t="n" r="B64" s="7">
        <v>1007391</v>
      </c>
      <c t="n" r="C64" s="7">
        <v>4873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0</v>
      </c>
      <c t="s" r="B1" s="2">
        <v>2</v>
      </c>
      <c t="s" r="C1" s="2">
        <v>71</v>
      </c>
    </row>
    <row r="2" spans="1:3">
      <c t="s" r="A2" s="4">
        <v>111</v>
      </c>
      <c t="n" r="B2" s="7">
        <v>29457</v>
      </c>
      <c t="n" r="C2" s="7">
        <v>27035</v>
      </c>
    </row>
    <row r="3" spans="1:3">
      <c t="s" r="A3" s="4">
        <v>112</v>
      </c>
      <c t="n" r="B3" s="6">
        <v>84650000</v>
      </c>
      <c t="n" r="C3" s="6">
        <v>82924000</v>
      </c>
    </row>
    <row r="4" spans="1:3">
      <c t="s" r="A4" s="4">
        <v>25</v>
      </c>
    </row>
    <row r="5" spans="1:3">
      <c t="s" r="A5" s="4">
        <v>113</v>
      </c>
      <c t="n" r="B5" s="9">
        <v>0.0001</v>
      </c>
      <c t="n" r="C5" s="9">
        <v>0.0001</v>
      </c>
    </row>
    <row r="6" spans="1:3">
      <c t="s" r="A6" s="4">
        <v>114</v>
      </c>
      <c t="n" r="B6" s="6">
        <v>400000000</v>
      </c>
      <c t="n" r="C6" s="6">
        <v>400000000</v>
      </c>
    </row>
    <row r="7" spans="1:3">
      <c t="s" r="A7" s="4">
        <v>115</v>
      </c>
      <c t="n" r="B7" s="6">
        <v>12800000</v>
      </c>
      <c t="n" r="C7" s="6">
        <v>12800000</v>
      </c>
    </row>
    <row r="8" spans="1:3">
      <c t="s" r="A8" s="4">
        <v>116</v>
      </c>
      <c t="n" r="B8" s="6">
        <v>12800000</v>
      </c>
      <c t="n" r="C8" s="6">
        <v>12800000</v>
      </c>
    </row>
    <row r="9" spans="1:3">
      <c t="s" r="A9" s="4">
        <v>23</v>
      </c>
    </row>
    <row r="10" spans="1:3">
      <c t="s" r="A10" s="4">
        <v>113</v>
      </c>
      <c t="n" r="B10" s="9">
        <v>0.0001</v>
      </c>
      <c t="n" r="C10" s="9">
        <v>0.0001</v>
      </c>
    </row>
    <row r="11" spans="1:3">
      <c t="s" r="A11" s="4">
        <v>114</v>
      </c>
      <c t="n" r="B11" s="6">
        <v>1600000000</v>
      </c>
      <c t="n" r="C11" s="6">
        <v>1600000000</v>
      </c>
    </row>
    <row r="12" spans="1:3">
      <c t="s" r="A12" s="4">
        <v>115</v>
      </c>
      <c t="n" r="B12" s="6">
        <v>221629000</v>
      </c>
      <c t="n" r="C12" s="6">
        <v>220383000</v>
      </c>
    </row>
    <row r="13" spans="1:3">
      <c t="s" r="A13" s="4">
        <v>116</v>
      </c>
      <c t="n" r="B13" s="6">
        <v>136979000</v>
      </c>
      <c t="n" r="C13" s="6">
        <v>13745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27</v>
      </c>
    </row>
    <row r="3" spans="1:3">
      <c t="s" r="A3" s="3">
        <v>118</v>
      </c>
    </row>
    <row r="4" spans="1:3">
      <c t="s" r="A4" s="4">
        <v>46</v>
      </c>
      <c t="n" r="B4" s="7">
        <v>-121804</v>
      </c>
      <c t="n" r="C4" s="7">
        <v>32561</v>
      </c>
    </row>
    <row r="5" spans="1:3">
      <c t="s" r="A5" s="3">
        <v>119</v>
      </c>
    </row>
    <row r="6" spans="1:3">
      <c t="s" r="A6" s="4">
        <v>120</v>
      </c>
      <c t="n" r="B6" s="6">
        <v>105255</v>
      </c>
      <c t="n" r="C6" s="6">
        <v>74445</v>
      </c>
    </row>
    <row r="7" spans="1:3">
      <c t="s" r="A7" s="4">
        <v>121</v>
      </c>
      <c t="n" r="B7" s="6">
        <v>53965</v>
      </c>
      <c t="n" r="C7" s="6">
        <v>28886</v>
      </c>
    </row>
    <row r="8" spans="1:3">
      <c t="s" r="A8" s="4">
        <v>35</v>
      </c>
      <c t="n" r="B8" s="6">
        <v>89999</v>
      </c>
      <c t="n" r="C8" s="6">
        <v>25042</v>
      </c>
    </row>
    <row r="9" spans="1:3">
      <c t="s" r="A9" s="4">
        <v>82</v>
      </c>
      <c t="n" r="B9" s="6">
        <v>21886</v>
      </c>
      <c t="n" r="C9" s="6">
        <v>3478</v>
      </c>
    </row>
    <row r="10" spans="1:3">
      <c t="s" r="A10" s="4">
        <v>122</v>
      </c>
      <c t="n" r="B10" s="6">
        <v>-33707</v>
      </c>
      <c t="n" r="C10" s="6">
        <v>39665</v>
      </c>
    </row>
    <row r="11" spans="1:3">
      <c t="s" r="A11" s="4">
        <v>123</v>
      </c>
      <c t="n" r="B11" s="6">
        <v>2102</v>
      </c>
      <c t="n" r="C11" s="6">
        <v>-16907</v>
      </c>
    </row>
    <row r="12" spans="1:3">
      <c t="s" r="A12" s="4">
        <v>124</v>
      </c>
      <c t="n" r="C12" s="6">
        <v>-79476</v>
      </c>
    </row>
    <row r="13" spans="1:3">
      <c t="s" r="A13" s="4">
        <v>125</v>
      </c>
      <c t="n" r="B13" s="6">
        <v>-3613</v>
      </c>
      <c t="n" r="C13" s="6">
        <v>4849</v>
      </c>
    </row>
    <row r="14" spans="1:3">
      <c t="s" r="A14" s="3">
        <v>126</v>
      </c>
    </row>
    <row r="15" spans="1:3">
      <c t="s" r="A15" s="4">
        <v>127</v>
      </c>
      <c t="n" r="B15" s="6">
        <v>-267867</v>
      </c>
      <c t="n" r="C15" s="6">
        <v>-215036</v>
      </c>
    </row>
    <row r="16" spans="1:3">
      <c t="s" r="A16" s="4">
        <v>128</v>
      </c>
      <c t="n" r="B16" s="6">
        <v>-37399</v>
      </c>
      <c t="n" r="C16" s="6">
        <v>-23884</v>
      </c>
    </row>
    <row r="17" spans="1:3">
      <c t="s" r="A17" s="4">
        <v>87</v>
      </c>
      <c t="n" r="B17" s="6">
        <v>42422</v>
      </c>
      <c t="n" r="C17" s="6">
        <v>73098</v>
      </c>
    </row>
    <row r="18" spans="1:3">
      <c t="s" r="A18" s="4">
        <v>129</v>
      </c>
      <c t="n" r="B18" s="6">
        <v>55446</v>
      </c>
      <c t="n" r="C18" s="6">
        <v>14477</v>
      </c>
    </row>
    <row r="19" spans="1:3">
      <c t="s" r="A19" s="4">
        <v>130</v>
      </c>
      <c t="n" r="B19" s="6">
        <v>-119835</v>
      </c>
      <c t="n" r="C19" s="6">
        <v>-83213</v>
      </c>
    </row>
    <row r="20" spans="1:3">
      <c t="s" r="A20" s="4">
        <v>89</v>
      </c>
      <c t="n" r="B20" s="6">
        <v>1256439</v>
      </c>
      <c t="n" r="C20" s="6">
        <v>1165473</v>
      </c>
    </row>
    <row r="21" spans="1:3">
      <c t="s" r="A21" s="4">
        <v>90</v>
      </c>
      <c t="n" r="B21" s="6">
        <v>55974</v>
      </c>
      <c t="n" r="C21" s="6">
        <v>7606</v>
      </c>
    </row>
    <row r="22" spans="1:3">
      <c t="s" r="A22" s="4">
        <v>131</v>
      </c>
      <c t="n" r="B22" s="6">
        <v>1099263</v>
      </c>
      <c t="n" r="C22" s="6">
        <v>1051064</v>
      </c>
    </row>
    <row r="23" spans="1:3">
      <c t="s" r="A23" s="3">
        <v>132</v>
      </c>
    </row>
    <row r="24" spans="1:3">
      <c t="s" r="A24" s="4">
        <v>133</v>
      </c>
      <c t="n" r="B24" s="6">
        <v>-167578</v>
      </c>
      <c t="n" r="C24" s="6">
        <v>-102650</v>
      </c>
    </row>
    <row r="25" spans="1:3">
      <c t="s" r="A25" s="4">
        <v>134</v>
      </c>
      <c t="n" r="C25" s="6">
        <v>-346043</v>
      </c>
    </row>
    <row r="26" spans="1:3">
      <c t="s" r="A26" s="4">
        <v>135</v>
      </c>
      <c t="n" r="B26" s="6">
        <v>8215</v>
      </c>
      <c t="n" r="C26" s="6">
        <v>129019</v>
      </c>
    </row>
    <row r="27" spans="1:3">
      <c t="s" r="A27" s="4">
        <v>136</v>
      </c>
      <c t="n" r="C27" s="6">
        <v>-326088</v>
      </c>
    </row>
    <row r="28" spans="1:3">
      <c t="s" r="A28" s="4">
        <v>137</v>
      </c>
      <c t="n" r="B28" s="6">
        <v>-2102</v>
      </c>
      <c t="n" r="C28" s="6">
        <v>16907</v>
      </c>
    </row>
    <row r="29" spans="1:3">
      <c t="s" r="A29" s="4">
        <v>42</v>
      </c>
      <c t="n" r="B29" s="6">
        <v>2230</v>
      </c>
      <c t="n" r="C29" s="6">
        <v>1807</v>
      </c>
    </row>
    <row r="30" spans="1:3">
      <c t="s" r="A30" s="4">
        <v>138</v>
      </c>
      <c t="n" r="B30" s="6">
        <v>-159235</v>
      </c>
      <c t="n" r="C30" s="6">
        <v>-627048</v>
      </c>
    </row>
    <row r="31" spans="1:3">
      <c t="s" r="A31" s="3">
        <v>139</v>
      </c>
    </row>
    <row r="32" spans="1:3">
      <c t="s" r="A32" s="4">
        <v>140</v>
      </c>
      <c t="n" r="B32" s="6">
        <v>-400443</v>
      </c>
    </row>
    <row r="33" spans="1:3">
      <c t="s" r="A33" s="4">
        <v>141</v>
      </c>
      <c t="n" r="B33" s="6">
        <v>-187022</v>
      </c>
      <c t="n" r="C33" s="6">
        <v>-44923</v>
      </c>
    </row>
    <row r="34" spans="1:3">
      <c t="s" r="A34" s="4">
        <v>142</v>
      </c>
      <c t="n" r="B34" s="6">
        <v>-36174</v>
      </c>
      <c t="n" r="C34" s="6">
        <v>-22895</v>
      </c>
    </row>
    <row r="35" spans="1:3">
      <c t="s" r="A35" s="4">
        <v>143</v>
      </c>
      <c t="n" r="B35" s="6">
        <v>25680</v>
      </c>
      <c t="n" r="C35" s="6">
        <v>29011</v>
      </c>
    </row>
    <row r="36" spans="1:3">
      <c t="s" r="A36" s="4">
        <v>144</v>
      </c>
      <c t="n" r="B36" s="6">
        <v>9060</v>
      </c>
      <c t="n" r="C36" s="6">
        <v>10059</v>
      </c>
    </row>
    <row r="37" spans="1:3">
      <c t="s" r="A37" s="4">
        <v>145</v>
      </c>
      <c t="n" r="B37" s="6">
        <v>-1282</v>
      </c>
    </row>
    <row r="38" spans="1:3">
      <c t="s" r="A38" s="4">
        <v>42</v>
      </c>
      <c t="n" r="B38" s="6">
        <v>-13710</v>
      </c>
      <c t="n" r="C38" s="6">
        <v>2084</v>
      </c>
    </row>
    <row r="39" spans="1:3">
      <c t="s" r="A39" s="4">
        <v>146</v>
      </c>
      <c t="n" r="B39" s="6">
        <v>-603891</v>
      </c>
      <c t="n" r="C39" s="6">
        <v>-26664</v>
      </c>
    </row>
    <row r="40" spans="1:3">
      <c t="s" r="A40" s="4">
        <v>147</v>
      </c>
      <c t="n" r="B40" s="6">
        <v>50893</v>
      </c>
      <c t="n" r="C40" s="6">
        <v>-64769</v>
      </c>
    </row>
    <row r="41" spans="1:3">
      <c t="s" r="A41" s="4">
        <v>148</v>
      </c>
      <c t="n" r="B41" s="6">
        <v>387030</v>
      </c>
      <c t="n" r="C41" s="6">
        <v>332583</v>
      </c>
    </row>
    <row r="42" spans="1:3">
      <c t="s" r="A42" s="4">
        <v>149</v>
      </c>
      <c t="n" r="B42" s="6">
        <v>1676299</v>
      </c>
      <c t="n" r="C42" s="6">
        <v>1402700</v>
      </c>
    </row>
    <row r="43" spans="1:3">
      <c t="s" r="A43" s="4">
        <v>150</v>
      </c>
      <c t="n" r="B43" s="6">
        <v>2063329</v>
      </c>
      <c t="n" r="C43" s="6">
        <v>1735283</v>
      </c>
    </row>
    <row r="44" spans="1:3">
      <c t="s" r="A44" s="3">
        <v>151</v>
      </c>
    </row>
    <row r="45" spans="1:3">
      <c t="s" r="A45" s="4">
        <v>152</v>
      </c>
      <c t="n" r="B45" s="6">
        <v>52982</v>
      </c>
      <c t="n" r="C45" s="6">
        <v>53442</v>
      </c>
    </row>
    <row r="46" spans="1:3">
      <c t="s" r="A46" s="4">
        <v>153</v>
      </c>
      <c t="n" r="B46" s="7">
        <v>39202</v>
      </c>
      <c t="n" r="C46" s="7">
        <v>684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54</v>
      </c>
      <c t="s" r="B1" s="2">
        <v>1</v>
      </c>
    </row>
    <row r="2" spans="1:2">
      <c t="s" r="B2" s="2">
        <v>2</v>
      </c>
    </row>
    <row r="3" spans="1:2">
      <c t="s" r="A3" s="4">
        <v>154</v>
      </c>
      <c t="s" r="B3"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Basis of Presentation</vt:lpstr>
      <vt:lpstr>Summary of Significant Accounti</vt:lpstr>
      <vt:lpstr>Acquisitions and Other Investme</vt:lpstr>
      <vt:lpstr>Fair Value Measurements</vt:lpstr>
      <vt:lpstr>Debt</vt:lpstr>
      <vt:lpstr>Redeemable Noncontrolling Inter</vt:lpstr>
      <vt:lpstr>Stockholders' Equity</vt:lpstr>
      <vt:lpstr>Earnings Per Share</vt:lpstr>
      <vt:lpstr>Restructuring and Related Reorg</vt:lpstr>
      <vt:lpstr>Other, net</vt:lpstr>
      <vt:lpstr>Income Taxes</vt:lpstr>
      <vt:lpstr>Commitments and Contingencies</vt:lpstr>
      <vt:lpstr>Related Party Transactions</vt:lpstr>
      <vt:lpstr>Segment Information</vt:lpstr>
      <vt:lpstr>Guarantor and Non-Guarantor Sup</vt:lpstr>
      <vt:lpstr>Basis of Presentation (Policies</vt:lpstr>
      <vt:lpstr>Acquisitions and Other Invest25</vt:lpstr>
      <vt:lpstr>Fair Value Measurements (Tables</vt:lpstr>
      <vt:lpstr>Debt (Tables)</vt:lpstr>
      <vt:lpstr>Redeemable Noncontrolling Int28</vt:lpstr>
      <vt:lpstr>Stockholders' Equity (Tables)</vt:lpstr>
      <vt:lpstr>Earnings Per Share (Tables)</vt:lpstr>
      <vt:lpstr>Restructuring and Related Reo31</vt:lpstr>
      <vt:lpstr>Other, net (Tables)</vt:lpstr>
      <vt:lpstr>Segment Information (Tables)</vt:lpstr>
      <vt:lpstr>Guarantor and Non-Guarantor S34</vt:lpstr>
      <vt:lpstr>Summary of Fair Value of Assets</vt:lpstr>
      <vt:lpstr>Summary of Fair Value of Asse36</vt:lpstr>
      <vt:lpstr>Acquisitions and Other Invest37</vt:lpstr>
      <vt:lpstr>Financial Assets and Liabilitie</vt:lpstr>
      <vt:lpstr>Fair Value Measurements - Addit</vt:lpstr>
      <vt:lpstr>Long Term Debt Outstanding (Det</vt:lpstr>
      <vt:lpstr>Long Term Debt Outstanding (Par</vt:lpstr>
      <vt:lpstr>Debt - Additional Information (</vt:lpstr>
      <vt:lpstr>Fair Value of Outstanding Debt </vt:lpstr>
      <vt:lpstr>Fair Value of Outstanding Deb44</vt:lpstr>
      <vt:lpstr>Reconciliation of Redeemable No</vt:lpstr>
      <vt:lpstr>Redeemable Noncontrolling Int46</vt:lpstr>
      <vt:lpstr>Summary of Dividends Declared (</vt:lpstr>
      <vt:lpstr>Stockholders Equity - Additiona</vt:lpstr>
      <vt:lpstr>Accumulated Other Comprehensive</vt:lpstr>
      <vt:lpstr>Accumulated Other Comprehensi50</vt:lpstr>
      <vt:lpstr>Basic and Diluted Earnings Per </vt:lpstr>
      <vt:lpstr>Earnings Per Share - Additional</vt:lpstr>
      <vt:lpstr>Restructuring and Related Reo53</vt:lpstr>
      <vt:lpstr>Restructuring and Related Reo54</vt:lpstr>
      <vt:lpstr>Other Income Expense (Detail)</vt:lpstr>
      <vt:lpstr>Other, net - Additional Informa</vt:lpstr>
      <vt:lpstr>Income Taxes - Additional Infor</vt:lpstr>
      <vt:lpstr>Commitments and Contingencies -</vt:lpstr>
      <vt:lpstr>Related Party Transactions - Ad</vt:lpstr>
      <vt:lpstr>Segment Information - Additiona</vt:lpstr>
      <vt:lpstr>Segment Information (Detail)</vt:lpstr>
      <vt:lpstr>Schedule of Statement of Operat</vt:lpstr>
      <vt:lpstr>Schedule of Balance Sheet Infor</vt:lpstr>
      <vt:lpstr>Schedule of Cash Flow State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56:03Z</dcterms:created>
  <dcterms:modified xmlns:dcterms="http://purl.org/dc/terms/" xmlns:xsi="http://www.w3.org/2001/XMLSchema-instance" xsi:type="dcterms:W3CDTF">2016-04-28T17:56:03Z</dcterms:modified>
  <dc:title xmlns:dc="http://purl.org/dc/elements/1.1/">Untitled</dc:title>
  <dc:description xmlns:dc="http://purl.org/dc/elements/1.1/"/>
  <dc:subject xmlns:dc="http://purl.org/dc/elements/1.1/"/>
  <cp:keywords/>
  <cp:category/>
</cp:coreProperties>
</file>